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and Basis of" sheetId="6" r:id="rId6"/>
    <s:sheet name="Summary of Significant Accounti" sheetId="7" r:id="rId7"/>
    <s:sheet name="Significant Agreements" sheetId="8" r:id="rId8"/>
    <s:sheet name="Cash and Cash Equivalents" sheetId="9" r:id="rId9"/>
    <s:sheet name="Marketable Securities" sheetId="10" r:id="rId10"/>
    <s:sheet name="Restricted Cash" sheetId="11" r:id="rId11"/>
    <s:sheet name="Accounts Receivable and Allowan" sheetId="12" r:id="rId12"/>
    <s:sheet name="Inventory" sheetId="13" r:id="rId13"/>
    <s:sheet name="Property and Equipment" sheetId="14" r:id="rId14"/>
    <s:sheet name="Accrued Expenses" sheetId="15" r:id="rId15"/>
    <s:sheet name="Debt" sheetId="16" r:id="rId16"/>
    <s:sheet name="Net Loss Per Common Share" sheetId="17" r:id="rId17"/>
    <s:sheet name="Fair Value Measurements" sheetId="18" r:id="rId18"/>
    <s:sheet name="Stockholders' Equity" sheetId="19" r:id="rId19"/>
    <s:sheet name="Commitments and Contingencies" sheetId="20" r:id="rId20"/>
    <s:sheet name="Related Party Transactions" sheetId="21" r:id="rId21"/>
    <s:sheet name="Summary of Significant Accoun22" sheetId="22" r:id="rId22"/>
    <s:sheet name="Marketable Securities (Tables)" sheetId="23" r:id="rId23"/>
    <s:sheet name="Inventory (Tables)" sheetId="24" r:id="rId24"/>
    <s:sheet name="Property and Equipment (Tables)" sheetId="25" r:id="rId25"/>
    <s:sheet name="Accrued Expenses (Tables)" sheetId="26" r:id="rId26"/>
    <s:sheet name="Net Loss Per Common Share (Tabl" sheetId="27" r:id="rId27"/>
    <s:sheet name="Fair Value Measurements (Tables" sheetId="28" r:id="rId28"/>
    <s:sheet name="Stockholders' Equity (Tables)" sheetId="29" r:id="rId29"/>
    <s:sheet name="Significant Agreements - Additi" sheetId="30" r:id="rId30"/>
    <s:sheet name="Cash and Cash Equivalents - Add" sheetId="31" r:id="rId31"/>
    <s:sheet name="Marketable Securities - Summary" sheetId="32" r:id="rId32"/>
    <s:sheet name="Marketable Securities - Estimat" sheetId="33" r:id="rId33"/>
    <s:sheet name="Marketable Securities - Additio" sheetId="34" r:id="rId34"/>
    <s:sheet name="Restricted Cash - Additional In" sheetId="35" r:id="rId35"/>
    <s:sheet name="Accounts Receivable and Allow36" sheetId="36" r:id="rId36"/>
    <s:sheet name="Inventory - Summary of Inventor" sheetId="37" r:id="rId37"/>
    <s:sheet name="Property and Equipment - Proper" sheetId="38" r:id="rId38"/>
    <s:sheet name="Property and Equipment - Additi" sheetId="39" r:id="rId39"/>
    <s:sheet name="Accrued Expenses - Summary of A" sheetId="40" r:id="rId40"/>
    <s:sheet name="Debt - Additional Information (" sheetId="41" r:id="rId41"/>
    <s:sheet name="Net Loss Per Common Share - Pot" sheetId="42" r:id="rId42"/>
    <s:sheet name="Fair Value Measurements - Summa" sheetId="43" r:id="rId43"/>
    <s:sheet name="Stockholders' Equity - Schedule" sheetId="44" r:id="rId44"/>
    <s:sheet name="Stockholders' Equity - Addition" sheetId="45" r:id="rId45"/>
    <s:sheet name="Stockholders' Equity - Summary " sheetId="46" r:id="rId46"/>
    <s:sheet name="Stockholders' Equity - Summar47" sheetId="47" r:id="rId47"/>
    <s:sheet name="Stockholders' Equity - Recorded" sheetId="48" r:id="rId48"/>
    <s:sheet name="Stockholders' Equity - Weighted" sheetId="49" r:id="rId49"/>
    <s:sheet name="Commitments and Contingencies -" sheetId="50" r:id="rId50"/>
    <s:sheet name="Related Party Transactions - Ad" sheetId="51" r:id="rId51"/>
  </s:sheets>
  <s:definedNames/>
  <s:calcPr calcId="124519" calcMode="auto" fullCalcOnLoad="1"/>
</s:workbook>
</file>

<file path=xl/sharedStrings.xml><?xml version="1.0" encoding="utf-8"?>
<sst xmlns="http://schemas.openxmlformats.org/spreadsheetml/2006/main" uniqueCount="486">
  <si>
    <t>Document and Entity Information - shares</t>
  </si>
  <si>
    <t>9 Months Ended</t>
  </si>
  <si>
    <t>Sep. 30, 2016</t>
  </si>
  <si>
    <t>Oct. 28,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FMI</t>
  </si>
  <si>
    <t>Entity Registrant Name</t>
  </si>
  <si>
    <t>FOUNDATION MEDICINE,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5</t>
  </si>
  <si>
    <t>Current assets:</t>
  </si>
  <si>
    <t>Cash and cash equivalents</t>
  </si>
  <si>
    <t>Marketable securities</t>
  </si>
  <si>
    <t>Accounts receivable, net of allowance of $0 and $171 at September 30, 2016 and December 31, 2015, respectively</t>
  </si>
  <si>
    <t>Receivable due from Roche</t>
  </si>
  <si>
    <t>Inventory</t>
  </si>
  <si>
    <t>Prepaid expenses and other current assets</t>
  </si>
  <si>
    <t>Total current assets</t>
  </si>
  <si>
    <t>Property and equipment, net</t>
  </si>
  <si>
    <t>Restricted cash</t>
  </si>
  <si>
    <t>Other assets</t>
  </si>
  <si>
    <t>Total assets</t>
  </si>
  <si>
    <t>Current liabilities:</t>
  </si>
  <si>
    <t>Accounts payable</t>
  </si>
  <si>
    <t>Accrued expenses and other current liabilities</t>
  </si>
  <si>
    <t>Deferred revenue</t>
  </si>
  <si>
    <t>Roche related-party deferred revenue</t>
  </si>
  <si>
    <t>Current portion of deferred rent</t>
  </si>
  <si>
    <t>Total current liabilities</t>
  </si>
  <si>
    <t>Deferred rent, net of current portion and other non-current liabilities</t>
  </si>
  <si>
    <t>Commitments and contingencies (Note 15)</t>
  </si>
  <si>
    <t xml:space="preserve"> </t>
  </si>
  <si>
    <t>Stockholders’ equity:</t>
  </si>
  <si>
    <t>Preferred stock, $0.0001 par value, 5,000,000 shares authorized; no shares issued and outstanding at September 30, 2016 and December 31, 2015</t>
  </si>
  <si>
    <t>Common stock, $0.0001 par value, 150,000,000 shares authorized; 34,996,194 and 34,513,845 shares issued and outstanding at September 30, 2016 and December 31, 2015, respectively</t>
  </si>
  <si>
    <t>Additional paid-in capital</t>
  </si>
  <si>
    <t>Accumulated other comprehensive income/(loss)</t>
  </si>
  <si>
    <t>Accumulated deficit</t>
  </si>
  <si>
    <t>Total stockholders’ equity</t>
  </si>
  <si>
    <t>Total liabilities and stockholders’ equity</t>
  </si>
  <si>
    <t>Condensed Consolidated Balance Sheets (Unaudited) (Parenthetical) - USD ($) $ in Thousands</t>
  </si>
  <si>
    <t>Statement Of Financial Position [Abstract]</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 in Thousands</t>
  </si>
  <si>
    <t>3 Months Ended</t>
  </si>
  <si>
    <t>Sep. 30, 2015</t>
  </si>
  <si>
    <t>Income Statement [Abstract]</t>
  </si>
  <si>
    <t>Revenue</t>
  </si>
  <si>
    <t>Related-party revenue from Roche</t>
  </si>
  <si>
    <t>Total revenue</t>
  </si>
  <si>
    <t>Costs and expenses:</t>
  </si>
  <si>
    <t>Cost of revenue</t>
  </si>
  <si>
    <t>Cost of Roche related-party revenue</t>
  </si>
  <si>
    <t>Selling and marketing</t>
  </si>
  <si>
    <t>General and administrative</t>
  </si>
  <si>
    <t>Research and development</t>
  </si>
  <si>
    <t>Total costs and expenses</t>
  </si>
  <si>
    <t>Loss from operations</t>
  </si>
  <si>
    <t>Other income (expense):</t>
  </si>
  <si>
    <t>Interest income</t>
  </si>
  <si>
    <t>Interest expense</t>
  </si>
  <si>
    <t>Total other income (expense)</t>
  </si>
  <si>
    <t>Net loss</t>
  </si>
  <si>
    <t>Other comprehensive (loss) income:</t>
  </si>
  <si>
    <t>Unrealized (loss) gain on available-for-sale securities</t>
  </si>
  <si>
    <t>Total other comprehensive (loss) income</t>
  </si>
  <si>
    <t>Comprehensive loss</t>
  </si>
  <si>
    <t>Net loss per common share, basic and diluted</t>
  </si>
  <si>
    <t>Weighted-average common shares outstanding, basic and diluted</t>
  </si>
  <si>
    <t>Condensed Consolidated Statements of Cash Flows (Unaudited) - USD ($) $ in Thousands</t>
  </si>
  <si>
    <t>Operating activities</t>
  </si>
  <si>
    <t>Adjustments to reconcile net loss to net cash used in operating activities:</t>
  </si>
  <si>
    <t>Depreciation and amortization expense</t>
  </si>
  <si>
    <t>Stock-based compensation expense</t>
  </si>
  <si>
    <t>Amortization of premiums and discounts on marketable securities</t>
  </si>
  <si>
    <t>Provision for doubtful accounts on accounts receivable</t>
  </si>
  <si>
    <t>Provision for inventory excess and obsolescence</t>
  </si>
  <si>
    <t>Changes in operating assets and liabilities:</t>
  </si>
  <si>
    <t>Accounts receivable</t>
  </si>
  <si>
    <t>Receivable from Roche</t>
  </si>
  <si>
    <t>Deferred rent and other non-current liabilities</t>
  </si>
  <si>
    <t>Net cash used in operating activities</t>
  </si>
  <si>
    <t>Investing activities</t>
  </si>
  <si>
    <t>Purchases of property and equipment</t>
  </si>
  <si>
    <t>Purchases of marketable securities and other investments</t>
  </si>
  <si>
    <t>Proceeds from maturities of marketable securities</t>
  </si>
  <si>
    <t>Increase in restricted cash</t>
  </si>
  <si>
    <t>Net cash provided by (used in) investing activities</t>
  </si>
  <si>
    <t>Financing activities</t>
  </si>
  <si>
    <t>Proceeds from issuance of restricted stock and stock option exercises</t>
  </si>
  <si>
    <t>Net cash provided by financing activities</t>
  </si>
  <si>
    <t>Net (decrease)/increase in cash and cash equivalents</t>
  </si>
  <si>
    <t>Cash and cash equivalents at beginning of period</t>
  </si>
  <si>
    <t>Cash and cash equivalents at end of period</t>
  </si>
  <si>
    <t>Supplemental disclosure of non-cash investing and financing activities</t>
  </si>
  <si>
    <t>Deferred financing costs included in accrued expenses and other current liabilities</t>
  </si>
  <si>
    <t>Acquisition of property and equipment included in accounts payable and accrued expenses</t>
  </si>
  <si>
    <t>Roche [Member]</t>
  </si>
  <si>
    <t>Proceeds from issuance of common stock, net of issuance costs</t>
  </si>
  <si>
    <t>Nature of Business and Basis of Presentation</t>
  </si>
  <si>
    <t>Accounting Policies [Abstract]</t>
  </si>
  <si>
    <t xml:space="preserve">1.
Nature of Business and Basis of Presentation Foundation Medicine, Inc. and its wholly-owned subsidiaries, Foundation Medicine Securities Corporation and FMI Germany GmbH (collectively, the “Company”), is a molecular information company focused on fundamentally changing the way in which patients with cancer are evaluated and treated. The Company believes an information-based approach to making clinical treatment decisions based on comprehensive genomic profiling will become a standard of care for patients with cancer. The Company derives revenue from selling products that are enabled by its molecular information platform to physicians and biopharmaceutical companies. The Company’s molecular information products for genomic profiling, FoundationOne for solid tumors, FoundationOne Heme for blood-based cancers, or hematologic malignancies, including leukemia, lymphoma, myeloma, and advanced sarcomas, and FoundationACT, a blood-based (liquid biopsy) assay to measure circulating tumor DNA (“ctDNA”), are widely available comprehensive genomic profiles designed for use in the routine care of patients with cancer. To accelerate its commercial growth and enhance its competitive advantage, the Company is developing and commercializing new molecular information products for physicians and biopharmaceutical companies, strengthening its commercial organization, introducing new marketing, education and provider engagement efforts, growing its molecular information knowledgebase, called FoundationCORE, aggressively pursuing reimbursement from regional and national third-party payors, publishing scientific and medical advances, and fostering relationships throughout the oncology community. The accompanying condensed consolidated financial statements are unaudited. In the opinion of management, the unaudited condensed consolidated financial statements contain all adjustments considered normal and recurring and necessary for their fair presentation. Interim results are not necessarily indicative of results to be expected for the year. These interim financial statements have been prepared in accordance with accounting principles generally accepted in the United States for interim financial information and in accordance with the instructions to Form 10-Q and Article 10 of Regulation S-X. Accordingly, these unaudited condensed consolidated financial statements do not include all of the information and footnotes necessary for a complete presentation of financial position, results of operations, comprehensive loss and cash flows. The Company’s audited consolidated financial statements as of and for the year ended December 31, 2015 included information and footnotes necessary for such presentation and were included in the Company’s Annual Report on Form 10-K filed with the Securities and Exchange Commission (“SEC”), on March 1, 2016. These unaudited condensed consolidated financial statements should be read in conjunction with the Company’s audited consolidated financial statements and notes thereto as of and for the year ended December 31, 2015. </t>
  </si>
  <si>
    <t>Summary of Significant Accounting Policies</t>
  </si>
  <si>
    <t>2.
Summary of Significant Accounting Policies Summary of accounting policies The significant accounting policies and estimates used in preparation of the unaudited condensed consolidated financial statements are described in the Company’s audited consolidated financial statements as of and for the year ended December 31, 2015, and the notes thereto, which are included in the Company’s Annual Report on Form 10-K. There have been no material changes to the significant accounting policies previously disclosed in the Company’s Annual Report on Form 10-K for the year ended December 31, 2015. Recent Accounting Pronouncements From time to time, new accounting pronouncements are issued by the Financial Accounting Standards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May 2014, the FASB and the International Accounting Standards Board jointly issued Accounting Standards Update No. 2014-09, Revenue from Contracts with Customers In August 2014, the FASB issued ASU 2014-15, Disclosure of Uncertainties about an Entity’s Ability to Continue as a Going Concern In February 2016, the FASB issued ASU 2016-02, Leases In March 2016, the FASB issued ASU 2016-09, Improvements to Employee Share-Based Payment Accounting .</t>
  </si>
  <si>
    <t>Significant Agreements</t>
  </si>
  <si>
    <t>Organization Consolidation And Presentation Of Financial Statements [Abstract]</t>
  </si>
  <si>
    <t xml:space="preserve">3.
Significant Agreements Roche Holdings, Inc. and its affiliates Summary of the Transaction On January 11, 2015, the Company signed a broad strategic collaboration with Roche Holdings, Inc. and certain of its affiliates (collectively, “Roche”) to further advance the Company’s leadership position in genomic analysis and molecular information solutions in oncology. The transaction, which is a broad multi-part arrangement that includes a research &amp; development (“R&amp;D”) collaboration, a commercial collaboration, a U.S. medical education collaboration, and an equity investment with certain governance provisions, closed on April 7, 2015. Under the terms of the transaction, Roche (a) made a primary investment of $250,000,000 in cash through the purchase of 5,000,000 newly issued shares of the Company’s common stock at a purchase price of $50.00 per share and (b) completed a tender offer to acquire 15,604,288 outstanding shares of the Company’s common stock at a price of $50.00 per share. Immediately following the closing of the transaction, Roche owned approximately 61.3% of the outstanding shares. As of September 30, 2016, Roche’s ownership was approximately 60.1% of the outstanding shares. Upon the closing of the transaction, the size of the Board of Directors of the Company (“Board”) was increased to nine, including three designees of Roche. Four existing independent directors and the Company’s Chief Executive Officer, Michael Pellini, M.D., have continued as directors. In October 2016, the Company elected a new independent director. The Company assessed the agreements related to each of the R&amp;D collaboration, commercial collaboration, and the U.S. medical education collaboration and determined they should be treated as a single contract for accounting purposes. Summary of the R&amp;D Collaboration Agreement Under the terms of the Collaboration Agreement by and among the Company, F. Hoffmann-La Roche Ltd, and Hoffmann-La Roche Inc., dated January 11, 2015, as amended (the “R&amp;D Collaboration Agreement”), Roche could pay the Company more than $150,000,000 over a period of five years to access its molecular information platform, to reserve capacity for sample profiling, and to fund R&amp;D programs. Amounts under the R&amp;D Collaboration Agreement will be received as services are performed and obligations are fulfilled under each platform program. Roche will utilize the Company’s molecular information platform to standardize sample profiling conducted as part of its clinical trials, to enable comparability of clinical trial results for R&amp;D purposes, and to better understand the potential for combination therapies. In addition, Roche and the Company will jointly develop solutions related to cancer immunotherapy testing, blood-based genomic analysis using ctDNA assays, and next generation companion diagnostics, each of which represents a distinct platform within the R&amp;D Collaboration Agreement. The R&amp;D Collaboration Agreement is governed by a Joint Management Committee (“JMC”) formed by an equal number of representatives from the Company and Roche. There are also other sub-committees for each platform that will be established to oversee the day to day responsibilities of the respective platform. The JMC will, among other activities, review and approve R&amp;D plans and establish and set expectations for the other platform sub-committees. The JMC and other sub-committees, although considered deliverables under the arrangement, are immaterial in relation to the entire arrangement and therefore were not considered when allocating consideration. On April 6, 2016, the Company and Roche entered into the First Amendment to the R&amp;D Collaboration Agreement, which reduced certain restrictions on the Company’s activities in immuno-oncology and revised certain criteria for the achievement of a development milestone. On June 16, 2016, the Company and Roche entered into the Second Amendment to the R&amp;D Collaboration Agreement, which set forth the terms of an omnibus development program to provide for R&amp;D projects that do not fall within the scope of the other programs already covered by the R&amp;D Collaboration Agreement. On July 25, 2016, the Company and Roche entered into a Third Amendment to the R&amp;D Collaboration Agreement, which modified certain exclusivity provisions relating to cancer immunotherapy. Molecular Information Platform Program Under the molecular information platform program within the R&amp;D Collaboration Agreement, the following deliverables were identified: (i) cross-licenses for access to relevant intellectual property (“IP”), (ii) reserved capacity for sample profiling, (iii) access to the Company’s molecular information database, (iv) full-time equivalent persons (“FTEs”) per year for performance of database queries and the delivery of results, and (v) sample profiling above the reserved capacity limit. The Company determined which deliverables within the arrangement have standalone value from the other undelivered elements, and identified the following separate units of accounting: (i) reserved capacity for sample profiling, (ii) access to the Company’s molecular information database and FTEs per year for the performance of database queries and the delivery of results, and (iii) sample profiling above the reserved capacity limit. The cross-licenses grant each party access to relevant IP to perform under the contract or to exploit the deliverables. The licenses are delivered at the inception of the arrangement and relate to development and sample profiling work performed under the platform. The Company does not sell the licenses separately as they are closely connected to the development and sample profiling activities and have little value to Roche without these other deliverables. Therefore, the licenses are combined with the other units of accounting identified under the molecular information platform program and do not have standalone value. The Company identified allocable consideration of approximately $85,000,000 related to the molecular information platform program, which was allocated to the individual units of accounting based on the best estimate of selling price (“BESP”). Revenue related to reserved capacity for sample profiling will be recognized on a straight-line basis as the capacity is available for each individual contract year within the arrangement. The database access and FTE payments will be recognized ratably over the five-year contract life. The FTEs will perform database queries and will deliver results of the requested database queries. The value to Roche is not only the access to the database, but also the service being performed by the FTEs. Therefore, the Company concluded the FTEs should be combined with the database access as one unit of accounting. For any sample profiling provided above the reserved capacity, the Company will recognize revenue as the service is provided based on the BESP. Immunotherapy Testing Platform Development Program Under the immunotherapy testing platform development program within the R&amp;D Collaboration Agreement, the following deliverables were identified: (i) cross-licenses for access to relevant IP, (ii) obligations to perform R&amp;D services for immuno-biomarker discovery and signature identification, and (iii) obligations to provide sample profiling using immunotherapy clinical study assays. The Company determined which deliverables within the arrangement have standalone value from the other undelivered elements, and identified the following separate units of accounting: (i) obligations to perform R&amp;D services for immuno-biomarker discovery and signature identification and (ii) obligations to provide sample profiling using immunotherapy clinical study assays. The cross-licenses grant each party access to relevant IP of the other party to perform such party’s obligations under the contract and to exploit the deliverables. The licenses are delivered at the inception of the arrangement and relate to R&amp;D work performed under the platform. The Company does not sell the licenses separately as they are closely connected to the R&amp;D activities and have little value to Roche without these other deliverables. Therefore, the licenses are combined with the other units of accounting identified under the immunotherapy testing platform development program and do not have standalone value. Under this platform, Roche will reimburse the Company for certain R&amp;D costs incurred related to the immuno-biomarker discovery and signature identification activities, as well as costs incurred in the development of immunotherapy assays for clinical studies. In addition, Roche will be required to make certain milestone payments upon the achievement of specified clinical events under the immunotherapy testing platform development program. Clinical milestone payments up to $6,600,000 in the aggregate are triggered upon the initiation of Roche clinical trials using immunotherapy assays developed under the R&amp;D Collaboration Agreement and are considered substantive. The R&amp;D reimbursements and clinical milestone payments will be recognized using a proportional performance model when earned by the Company. Circulating Tumor DNA (ctDNA) Platform Development Program Under the ctDNA platform development program within the R&amp;D Collaboration Agreement, the following deliverables were identified: (i) cross-licenses for access to relevant IP, (ii) obligations to perform R&amp;D services for the development of a ctDNA clinical trial assay, including its analytical validation, and (iii) sample profiling resulting from the development of a ctDNA clinical assay. The Company determined which deliverables within the arrangement have standalone value from the other undelivered elements, and identified the following separate units of accounting: (i) obligations to perform R&amp;D services for the development of a ctDNA clinical trial assay and (ii) delivery of clinical sample profiling resulting from the development of a ctDNA clinical assay. The cross-licenses grant each party access to relevant IP of the other party to perform such party’s obligations under the contract and to exploit the deliverables. The licenses are delivered at the inception of the arrangement and relate to R&amp;D work performed under the platform. The Company does not sell the licenses separately as they are closely connected to the R&amp;D activities and have little value to Roche without these other deliverables. Therefore, the licenses are combined with the other units of accounting identified under the ctDNA platform development program and do not have standalone value. The Company is responsible for all R&amp;D costs under the ctDNA platform development program. Roche will be required to make certain milestone payments upon the achievement of specified events. Milestone payments up to $12,000,000 in the aggregate are triggered upon successful analytical validation of a ctDNA assay and delivery of a ctDNA clinical trial assay for use in Roche clinical trials. All milestones are considered substantive and will be recognized using a proportional performance model when earned by the Company. Companion Diagnostics (CDx) Development Program Under the CDx development program within the R&amp;D Collaboration Agreement, the following deliverables were identified: (i) cross-licenses for access to relevant IP and (ii) obligations to perform R&amp;D services for the development of CDx assays for use in connection with certain Roche products. The Company determined which deliverables within the arrangement have standalone value from the other undelivered elements, and concluded all deliverables under the CDx development program represent a single unit of accounting. The cross-licenses grant each party access to relevant IP of the other party to perform such party’s obligations under the contract and to exploit the deliverables. The licenses are delivered at the inception of the arrangement and relate to R&amp;D work performed under the platform. The Company does not sell the licenses separately as they are closely connected to the R&amp;D activities and have little value to Roche without these other deliverables. Therefore, the licenses are combined with the obligation to perform R&amp;D services for the development of a CDx assay as a single unit of accounting. Under this platform, Roche will reimburse the Company for certain costs incurred related to R&amp;D under the CDx development program with respect to investigational markers. In addition, Roche will be required to make certain milestone payments upon the achievement of specified regulatory and commercial events under the CDx development program. Regulatory milestone payments of $600,000 are triggered upon obtaining FDA approval of a premarket approval application for each CDx product developed under the arrangement and are considered substantive. The R&amp;D reimbursements and regulatory milestone payments will be recognized using a proportional performance model when earned by the Company. Commercial milestone payments are triggered upon the performance of a specified number of CDx assays for certain commercial clinical diagnostic uses. Any commercial milestone payments received by the Company will be treated similar to royalties and recognized in their entirety when earned. Termination of the R&amp;D Collaboration Agreement The R&amp;D Collaboration Agreement may be terminated by either the Company or Roche on a program-by-program basis, upon written notice, in the event of the other party’s uncured material breach. Roche may also terminate the entire R&amp;D Collaboration Agreement or an individual program under the R&amp;D Collaboration Agreement for any reason upon written notice to the Company, subject to certain exceptions. If the R&amp;D Collaboration Agreement is terminated, license and IP rights are returned to each party and the Company must return to Roche or dispose of any unused samples delivered for profiling purposes. If Roche terminates the R&amp;D Collaboration Agreement as a result of a breach by the Company, Roche retains the license rights granted to certain IP of the Company, and the Company shall refund to Roche any reserved capacity fees and database access fees previously received by the Company that were unused based on the passage of time up to termination for the given contract year. If the R&amp;D Collaboration Agreement is terminated by Roche without cause, or by the Company due to a breach by Roche, the Company has a right to receive the contractual payments it would have expected to receive for each program had the agreement not been terminated. Summary of the Ex-U.S. Commercialization Agreement In addition to the R&amp;D Collaboration Agreement, the Company entered into a commercial collaboration agreement with Roche designed to facilitate the delivery of the Company’s products and services outside the United States (“Ex-U.S.”) in partnership with Roche (the “Ex-U.S. Commercialization Agreement”). Pursuant to the Ex-U.S. Commercialization Agreement, on April 7, 2016, Roche obtained Ex-U.S. commercialization rights to the Company’s existing products and services and to future co-developed products and services. The Company remains solely responsible for commercialization of its products and services within the United States. The selected geographic areas where Roche exercised its commercialization rights constitute the “Roche Territory.” For those geographic areas that Roche did not select, the commercialization rights for such geographic areas reverted back to the Company. The Ex-U.S. Commercialization Agreement is governed by the JMC. There is also a Joint Operational Committee (“JOC”) that has been established to oversee the activities under the Ex-U.S. Commercialization Agreement. The JMC will have the responsibilities as outlined under the R&amp;D Collaboration Agreement. The JMC and JOC, although considered deliverables under the arrangement, are immaterial in relation to the entire arrangement and therefore were not considered when allocating consideration. Under the Ex-U.S. Commercialization Agreement, the following deliverables were identified: (i) the right, granted by means of a license, for Roche to market and sell the Company’s products in the Roche Territory and (ii) obligations to perform sample profiling and other services relating to Company products and services sold by Roche in the Roche Territory. The Company concluded that the license is delivered at the inception of the arrangement. The Company does not sell the license separately as it is closely connected to the sample profiling and other services and has little value to Roche without these services being performed. Therefore, the deliverables identified will be combined as a single unit of accounting under the Ex-U.S. Commercialization Agreement and revenue will be recognized as the service is performed for each product sold by Roche. Roche will reimburse the Company for costs incurred in performing sample profiling and other services relating to Company products sold by Roche in the Roche Territory. These reimbursements will be recognized as revenue in the period the sample profiling or other service has been completed. In addition, Roche will be required to make a one-time milestone payment of $10,000,000 when the aggregate gross margin on sales of certain of the Company’s products reaches $100,000,000 in the Roche Territory in any calendar year. Roche may also pay delay fees to the extent Roche fails to launch Company products in specific countries within a specified timeframe. This milestone payment and these fees will be treated similarly to royalties and recognized in their entirety when earned. The Company will be entitled to receive, on a quarterly basis, tiered royalty payments ranging from the mid-single digits to high-teens based on a percentage of the aggregate gross margin generated on sales of specified products in the Roche Territory during any calendar year. Royalty payments will be recognized in the period when earned. The Ex-U.S. Commercialization Agreement may be terminated by either the Company or Roche in its entirety or on a country-by-country or product-by-product basis, upon written notice, in the event of the other party’s uncured material breach. Roche may also terminate the Ex-U.S. Commercialization Agreement without cause on a product-by-product and/or country-by-country basis, upon written notice to the Company, after the initial five-year term. If the Ex-U.S. Commercialization Agreement is terminated, the license and IP rights granted by the Company to Roche terminate. In addition, if Roche terminates the Ex-U.S. Commercialization Agreement as a result of a breach by the Company, Roche may seek damages via arbitration or be eligible to receive either a one-time payment reflecting the value of the terminated products or a royalty on sales of the terminated products based on the royalty Roche would have paid the Company for the terminated products had the Ex-U.S. Commercialization Agreement not been terminated. On May 9, 2016, the Company and Roche entered into the First Amendment to the Ex-U.S. Commercialization Agreement, which established procedures for each party to track and inform the other party concerning any adverse events, in the event such adverse events occur. Summary of the U.S. Education Agreement Within the United States, the Company has entered into the U.S. Education Collaboration Agreement (the “U.S. Education Agreement”) with Genentech, Inc. (“Genentech”), an affiliate of Roche. Genentech has agreed to engage its pathology education team to provide information and medical education to health care providers regarding comprehensive genomic profiling in cancer. The Company will pay Genentech on a quarterly basis for costs incurred by Genentech in conducting the education activities based on a number of factors. The total amount of payments to be made over the course of the arrangement is immaterial and all payments will be expensed as incurred. IVD Collaboration Agreement On April 6, 2016, the Company entered into a Master IVD Collaboration Agreement (the “IVD Collaboration Agreement”) with , which memorializes in a definitive agreement the terms set forth in that certain Binding Term Sheet for an In Vitro Diagnostics Collaboration, by and between and the Company, which was entered into in connection with the Company’s strategic collaboration with Roche. The IVD Collaboration Agreement provides terms for the Company and Roche to collaborate non-exclusively to develop and commercialize in vitro The IVD Collaboration Agreement expires on April 7, 2020, unless earlier terminated as provided therein. Roche also has the right, in its sole discretion, to extend the term of the IVD Collaboration Agreement for additional two year periods of time during any period of time in which Roche continues to hold at least 50.1% of the Company’s capital stock. Either party may terminate the IVD Collaboration Agreement for an uncured breach of the agreement, or for insolvency or bankruptcy. Biopharmaceutical Partner In July 2012, the Company entered into a Master Services Agreement (“Services Agreement”) with a biopharmaceutical partner (“Partner”) to perform sample profiling at the Partner’s request. The Services Agreement established the legal and administrative framework for the partnership between the entities. The Services Agreement also included a right for the Partner to initiate an exclusive negotiation with the Company for the development of a Companion Diagnostic (“CDx”). In March 2014, the Company and Partner expanded the scope of work by executing a Companion Diagnostic Agreement (the “Amended Agreement”), thereby amending the Services Agreement to include the joint development and regulatory approval for a CDx. The Amended Agreement defined the term of the arrangement as the earlier of five years or receipt of certain regulatory approvals of a CDx. The Company concluded that the amendment to the original Services Agreement represented a material modification to the arrangement pursuant to ASC 605 as the Amended Agreement increased total consideration by a significant amount. Additionally, the deliverables under the Amended Agreement changed significantly. The Company identified seven deliverables under the Amended Agreement: (i) cross-licenses for access to relevant IP, (ii) obligations to continue to perform sample profiling pursuant to the original Services Agreement, (iii) obligations to perform specific R&amp;D activities for the development of a CDx assay for use in connection with the Partner’s product, (iv) obligations to assist in obtaining regulatory approval of the Partner’s product at its request, (v) participation on a joint steering committee (“JSC”) to manage the overall development of the CDx assay, (vi) obligations to perform analytical validation of the CDx assay, and (vii) obligations to make the CDx assay commercially available, following any required regulatory approval. The obligation to make the CDx assay commercially available is dependent on successful development and regulatory approval. As such, the Company determined that this was a contingent deliverable and therefore arrangement consideration was not allocated to this deliverable. The Company then determined the following deliverables were separate units of accounting: (i) obligations to continue to perform sample profiling pursuant to the original Services Agreement, (ii) obligations to perform specific R&amp;D activities for the development of a CDx assay for use in connection with the Partner’s product and to provide assistance in obtaining regulatory approval of the Partner’s product at its request, (iii) obligations to perform analytical validation of the CDx assay, and (iv) obligations to make the CDx assay commercially available, following any regulatory approval obtained. The cross-licenses grant each party access to relevant IP of the other party to perform such party’s obligations under the contract and to exploit the deliverables. The licenses are delivered at the inception of the arrangement and primarily relate to the R&amp;D development activities performed under the Amended Agreement. The Company does not sell the licenses separately as they are closely connected to the R&amp;D development activities and have little value to the Partner without the performance of such activities. The JSC obligations do not have standalone value and are also closely connected to the R&amp;D development activities under the Amended Agreement. The JSC obligations, although considered deliverables under the arrangement, are immaterial in relation to the entire arrangement. Therefore, the licenses and JSC obligations were combined with the R&amp;D development activities, or unit (ii) identified above. Under the Amended Agreement, the Partner pays a fixed fee for each sample to be profiled; will reimburse the Company for a portion of costs incurred in performing analytical validation of the CDx assay; and will be required to make certain substantive milestone and other payments upon the achievement of specified regulatory and clinical events tied to the development and commercialization of the CDx. The fixed or determinable consideration under the Amended Agreement was allocated to the units of accounting based on the BESP. Consideration allocated to sample profiling is recognized as samples are delivered, which is when the recognition criteria in ASC 605-25 has been satisfied. Consideration allocated to the R&amp;D development activities and the analytical validation work is recognized using the proportional performance method. Both the Company and the Partner expect to negotiate the strategy and specifics of any commercial partnership upon obtaining regulatory approval of a CDx assay, at which point the fair value of any consideration obtained will be assessed. </t>
  </si>
  <si>
    <t>Cash and Cash Equivalents</t>
  </si>
  <si>
    <t>Cash And Cash Equivalents [Abstract]</t>
  </si>
  <si>
    <t xml:space="preserve">4.
Cash and Cash Equivalents The Company considers all highly liquid investments with original maturity from the date of purchase of three months or less to be cash equivalents. Cash and cash equivalents include bank demand deposits and money market funds that invest primarily in U.S. government-backed securities and treasuries. Cash equivalents are carried at cost, which approximates their fair value. </t>
  </si>
  <si>
    <t>Marketable Securities</t>
  </si>
  <si>
    <t>Investments Debt And Equity Securities [Abstract]</t>
  </si>
  <si>
    <t>5.
Marketable Securities The following table summarizes the available-for-sale securities held at September 30, 2016 and December 31, 2015 (in thousands):
Amortized Cost
Unrealized Gains
Unrealized Losses
Fair Value
September 30, 2016
Description:
U.S. government agency securities and treasuries
$
90,004
$
35
$
(1
)
$
90,038
Total
$
90,004
$
35
$
(1
)
$
90,038
December 31, 2015
Description:
U.S. government agency securities and treasuries
$
114,724
$
—
$
(178
)
$
114,546
Total
$
114,724
$
—
$
(178
)
$
114,546
The estimated market value of marketable securities by maturity date is as follows (in thousands):
September 30, 2016
December 31, 2015
Due in one year or less
$
90,038
$
89,607
Due after one year through two years
—
24,939
Total
$
90,038
$
114,546
The amortized cost of available-for-sale securities is adjusted for amortization of premiums and accretion of discounts to maturity. At September 30, 2016 and December 31, 2015, the balance in the Company’s accumulated other comprehensive income/(loss) was composed solely of activity related to the Company’s available-for-sale marketable securities. There were no realized gains or losses recognized on the sale or maturity of available-for-sale securities during the three and nine months ended September 30, 2016, and as a result, the Company did not reclassify any amounts out of accumulated other comprehensive income/(loss) for the same period.</t>
  </si>
  <si>
    <t>Restricted Cash</t>
  </si>
  <si>
    <t>Receivables [Abstract]</t>
  </si>
  <si>
    <t xml:space="preserve">6.
Restricted Cash Restricted cash consists of deposits securing collateral letters of credit issued in connection with the Company’s operating leases. As of each of September 30, 2016 and December 31, 2015, the Company had restricted cash of $1,395,000. </t>
  </si>
  <si>
    <t>Accounts Receivable and Allowance for Doubtful Accounts</t>
  </si>
  <si>
    <t>7.
Accounts Receivable and Allowance for Doubtful Accounts The Company’s accounts receivable consist primarily of amounts due from biopharmaceutical customers, and from certain hospitals, cancer centers and other institutions with whom it has negotiated price per test (direct bill) relationships for tests performed using its molecular information platform. There are no accounts receivable associated with amounts that are billed to commercial third-party payors or directly to patients, because this revenue is recognized on a cash basis. The Company determines its allowance by considering a number of factors, including the length of time accounts receivable are past due, previous loss history, a specific customer’s ability to pay its obligations to the Company, and the condition of the general economy and industry as a whole. As of September 30, 2016 and December 31, 2015, the Company recorded an allowance for doubtful accounts of $0 and $171,000, respectively. Two customer account balances consisting of $6,817,000 and $1,602,000 were greater than 10% of the total accounts receivable balance, including receivables due from Roche, representing 50% and 12%, respectively, of total accounts receivable at September 30, 2016. Two customer account balances consisting of $2,423,000 and $825,000 were greater than 10% of the total accounts receivable balance representing 31% and 11%, respectively, of total accounts receivable at December 31, 2015.</t>
  </si>
  <si>
    <t>Inventory Disclosure [Abstract]</t>
  </si>
  <si>
    <t>8.
Inventory Inventories are stated at the lower of cost or market on a first-in, first-out basis and are comprised of the following (in thousands):
September 30, 2016
December 31, 2015
Raw materials
$
10,342
$
6,604
Work-in-process
1,617
1,388
$
11,959
$
7,992</t>
  </si>
  <si>
    <t>Property and Equipment</t>
  </si>
  <si>
    <t>Property Plant And Equipment [Abstract]</t>
  </si>
  <si>
    <t xml:space="preserve">9.
Property and Equipment Property and equipment and related accumulated depreciation and amortization are as follows (in thousands):
September 30, 2016
December 31, 2015
Lab equipment
$
32,499
$
27,883
Computer equipment
11,481
10,542
Software
5,059
3,703
Furniture and office equipment
3,606
3,376
Leasehold improvements
24,601
18,677
Construction in progress
4,343
5,172
81,589
69,353
Less: accumulated depreciation and amortization
(39,548
)
(28,020
)
$
42,041
$
41,333
Depreciation and amortization expense for the three and nine months ended September 30, 2016 was $4,292,000 and $11,528,000, respectively, compared to $2,954,000 and $7,523,000 for the three and nine months ended September 30, 2015, respectively. The Company classifies capitalized internal use software in lab equipment, computer equipment and software based on its intended use. </t>
  </si>
  <si>
    <t>Accrued Expenses</t>
  </si>
  <si>
    <t>Payables And Accruals [Abstract]</t>
  </si>
  <si>
    <t>10.
Accrued Expenses Accrued expenses and other current liabilities consisted of the following (in thousands):
September 30, 2016
December 31, 2015
Payroll and employee-related costs
$
10,757
$
8,375
Professional services
4,393
2,038
Property and equipment purchases
3,437
1,194
Other
3,676
1,215
$
22,263
$
12,822</t>
  </si>
  <si>
    <t>Debt</t>
  </si>
  <si>
    <t>Debt Disclosure [Abstract]</t>
  </si>
  <si>
    <t xml:space="preserve">11.
Debt On August 2, 2016, the Company entered into a credit facility agreement (the “Roche Credit Facility”) with Roche Finance Ltd (“Roche Finance”). Pursuant to the Roche Credit Facility, during the three-year period ending August 2, 2019 (the “Draw Period”), the Company may borrow up to $100,000,000, of which $80,000,000 is available to the Company immediately, subject to certain initial conditions being satisfied, and $20,000,000 will be available upon the achievement of certain milestones. During the Draw Period, the Company shall pay Roche Finance a quarterly commitment fee of 0.3% on the available balance of the Roche Credit Facility. The proceeds from the Roche Credit Facility are intended to be used for product development and commercialization, corporate development, and working capital management. Loans made under the Roche Credit Facility bear interest at 5% per annum. The Company shall pay Roche Finance, quarterly during the Draw Period, accrued interest on the outstanding principal of the loans. Following the Draw Period, and for five years thereafter, the Company shall pay Roche Finance quarterly equal payments of principal, with accrued interest, until maturity of the Roche Credit Facility on August 2, 2024. The Company may prepay all or a portion of the Roche Credit Facility, subject to certain conditions and prepayment fees, as specified in the Roche Credit Facility. The Roche Credit Facility is secured by a lien on all of the Company’s tangible and intangible personal property, including, but not limited to, shares of its subsidiaries (65% of the equity interests in the case of foreign subsidiaries), intellectual property, insurance, trade and intercompany receivables, inventory and equipment, and contract rights, and all proceeds and products thereof (other than certain excluded assets). The Roche Credit Facility contains certain affirmative covenants, including, among others, obligations for the Company to provide monthly and annual financial statements, to meet specified minimum cash requirements, to provide tax gross-up and indemnification protection, and to comply with laws. The Roche Credit Facility also contains certain negative covenants, including, among others, restrictions on the Company’s ability to dispose of certain assets, to acquire another company or business, to encumber or permit liens on certain assets, to incur additional indebtedness (subject to customary exceptions), and to pay dividends on the Company’s common stock. The Company was in compliance with its debt covenants as of September 30, 2016. The Roche Credit Facility contains customary events of default, including, among others, defaults due to non-payment, bankruptcy, failure to comply with covenants, breaches of a representation and warranty, change of control, or material adverse effect and judgment defaults. Upon the occurrence and continuation of an event of default following applicable notice and cure periods, amounts due under the Roche Credit Facility may be accelerated. The Company had no events of default as of September 30, 2016. As of September 30, 2016, there were no outstanding balances under the Roche Credit Facility as the Company had not yet drawn down any funds on the available balance. </t>
  </si>
  <si>
    <t>Net Loss Per Common Share</t>
  </si>
  <si>
    <t>Earnings Per Share [Abstract]</t>
  </si>
  <si>
    <t>12.
Net Loss per Common Share Basic net loss per share is calculated by dividing net loss applicable to common stockholders by the weighted-average shares outstanding during the period, without consideration for common stock equivalents. Diluted net loss per share is calculated by adjusting the weighted-average shares outstanding for the dilutive effect of common stock equivalents outstanding for the period, determined using the treasury-stock method and the if-converted method. For purposes of the diluted net loss per share calculation, stock options, and unvested restricted stock are considered to be common stock equivalents, but are excluded from the calculation of diluted net loss per share because their effect would be anti-dilutive. Therefore, basic and diluted net loss per share applicable to common stockholders was the same for all periods presented. The following potential common stock equivalents were not included in the calculation of diluted net loss per common share because the inclusion thereof would be antidilutive.
Three Months Ended
Nine Months Ended
September 30,
September 30,
2016
2015
2016
2015
Outstanding stock options
1,303,007
1,825,633
1,303,007
1,825,633
Unvested restricted stock
1,473,483
945,276
1,473,483
945,276
Total
2,776,490
2,770,909
2,776,490
2,770,909</t>
  </si>
  <si>
    <t>Fair Value Measurements</t>
  </si>
  <si>
    <t>Fair Value Disclosures [Abstract]</t>
  </si>
  <si>
    <t xml:space="preserve">13.
Fair Value Measurements The Company is required to disclose information on all assets and liabilities reported at fair value that enables an assessment of the inputs used in determining the reported fair values. FASB ASC Topic 820, Fair Value Measurements and Disclosures
Level 1 inputs
Quoted prices in active markets for identical assets or liabilities
Level 2 inputs
Inputs other than quoted prices included within Level 1 that are observable for the asset or liability, either directly or indirectly
Level 3 inputs
Unobservable inputs that reflect a company’s own assumptions about the assumptions market participants would use in pricing the asset or liability The fair value hierarchy prioritizes valuation inputs based on the observable nature of those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financial instruments consist of cash and cash equivalents, marketable securities, restricted cash, accounts receivable, accounts payable, and accrued liabilities. The carrying amount of cash and cash equivalents, restricted cash, accounts receivable, accounts payable, and accrued liabilities approximate their fair values because of the short-term nature of the instruments. The following tables present information about the Company’s assets and liabilities that are measured at fair value on a recurring basis as of September 30, 2016 and December 31, 2015, and indicate the fair value hierarchy of the valuation techniques utilized to determine such fair value (in thousands):
Fair Value Measurement at September 30, 2016
Quoted Prices in Active Markets (Level 1)
Significant Other Observable Inputs (Level 2)
Significant Unobservable Inputs (Level 3)
Total
Assets:
Cash equivalents
$
45,427
$
—
$
—
$
45,427
Marketable securities:
U.S. government agency securities and treasuries
65,432
24,606
—
90,038
Total assets
$
110,859
$
24,606
$
—
$
135,465
Fair Value Measurement at December 31, 2015
Quoted Prices in Active Markets (Level 1)
Significant Other Observable Inputs (Level 2)
Significant Unobservable Inputs (Level 3)
Total
Assets:
Cash equivalents
$
94,741
$
8,400
$
—
$
103,141
Marketable securities:
U.S. government agency securities and treasuries
54,954
59,592
—
114,546
Total
$
149,695
$
67,992
$
—
$
217,687
The Company measures eligible assets and liabilities at fair value, with changes in value recognized in the statement of operations and comprehensive loss. Fair value treatment may be elected either upon initial recognition of an eligible asset or liability or, for an existing asset or liability, if an event triggers a new basis of accounting. Items measured at fair value on a recurring basis during the three and nine months ended September 30, 2016 include marketable securities. The Company did not elect to remeasure any other existing financial assets or liabilities, and did not elect the fair value option for any other financial assets and liabilities transacted during the three and nine months ended September 30, 2016 and 2015. The fair values of the Company’s marketable securities are determined through market and observable sources and have been classified as Level 1 and Level 2. These assets have been initially valued at the transaction price and subsequently valued utilizing third-party pricing services. The pricing services use many inputs to determine value, including reportable trades, benchmark yields, credit spreads, broker/dealer quotes, and other industry and economic events. The Company validates the prices provided by third-party pricing services by reviewing their pricing methods and obtaining market values from other pricing sources. After completing these validation procedures, the Company did not adjust or override any fair value measurements provided by third-party pricing services as of September 30, 2016. </t>
  </si>
  <si>
    <t>Stockholders' Equity</t>
  </si>
  <si>
    <t>Equity [Abstract]</t>
  </si>
  <si>
    <t xml:space="preserve">14.
Stockholders’ Equity The Company has reserved for future issuance the following number of shares of common stock:
September 30, 2016
December 31, 2015
Unvested restricted stock
1,473,483
969,758
Common stock options
1,303,007
1,684,783
Shares available for issuance under the 2013 Stock Option and Incentive Plan
2,470,731
1,694,077
Shares available for issuance under the 2013 Employee Stock Purchase Plan
788,503
788,503
6,035,724
5,137,121
2010 and 2013 Stock Incentive Plans In 2010, the Company adopted the Foundation Medicine, Inc. 2010 Stock Incentive Plan (the “2010 Stock Plan”) under which it granted restricted stock, incentive stock options (“ISOs”) and non-statutory stock options to eligible employees, officers, directors and consultants to purchase up to 1,162,500 shares of common stock. In the year ended December 31, 2013, the Company amended the 2010 Stock Plan to increase the number of shares of common stock available for issuance to 4,232,500. In 2013, in conjunction with its initial public offering, the Company adopted the Foundation Medicine, Inc. 2013 Stock Option and Incentive Plan (the “2013 Stock Plan”) under which it may grant restricted and unrestricted stock, restricted stock units, ISOs, non-statutory stock options, stock appreciation rights, cash-based awards, performance share awards and dividend equivalent rights to eligible employees, officers, directors and consultants to purchase up to 1,355,171 shares of common stock. In connection with the establishment of the 2013 Stock Plan, the Company terminated the 2010 Stock Plan and the 512,568 shares which remained available for grant under the 2010 Stock Plan were included in the number of shares authorized under the 2013 Stock Plan. Shares forfeited or repurchased from the 2010 Stock Plan are returned to the 2013 Stock Plan for future issuance. On January 1, 2016 and 2015, the number of shares reserved and available for issuance under the 2013 Stock Plan increased by 1,380,949 and The terms of stock award agreements, including vesting requirements, are determined by the Board, or permissible designee thereof, subject to the provisions of the 2010 Stock Plan and the 2013 Stock Plan. Options, restricted stock, and restricted stock units granted by the Company typically vest over a four-year period. The options are exercisable from the date of grant for a period of 10 years. The exercise price for stock options granted is equal to the closing price of the Company’s common stock on the applicable date of grant. Restricted Stock For restricted stock, including restricted stock units, granted to employees, the intrinsic value on the date of grant is recognized as stock-based compensation expense ratably over the period in which the restrictions lapse. For restricted stock granted to non-employees the intrinsic value is remeasured at each vesting date and at the end of the reporting period. The following table shows a roll forward of restricted stock activity pursuant to the 2010 Stock Plan and the 2013 Stock Plan:
Number of Shares
Unvested at December 31, 2015
959,864
Granted
909,549
Vested
(331,389
)
Cancelled
(64,541
)
Unvested at September 30, 2016
1,473,483
Total stock-based compensation expense recognized for restricted stock awards was $4,990,000 and $10,863,000 for the three and nine months ended September 30, 2016, respectively, and $2,668,000 and $3,501,000 for the three and nine months ended September 30, 2015, respectively. Stock Options A summary of stock option activity under the 2010 Stock Plan and the 2013 Stock Plan for the nine months ended September 30, 2016 is as follows:
Number of Shares
Weighted- Average Exercise Price
Weighted- Average Remaining Contractual Term (In Years)
Aggregate Intrinsic Value
(in thousands)
Outstanding as of December 31, 2015
1,684,783
$
17.31
7.7
$
13,965
Granted
31,216
19.37
Exercised
(141,066
)
3.71
Cancelled
(271,926
)
30.59
Outstanding as of September 30, 2016
1,303,007
$
16.06
7.0
$
13,005
Exercisable as of September 30, 2016
896,918
$
13.59
6.7
$
10,516
The weighted-average fair value of options granted for the nine months ended September 30, 2016 was $11.00 per share. The Company recorded total stock-based compensation expense for stock options granted to employees, directors and non-employees from the 2010 Stock Plan and the 2013 Stock Plan of $866,000 and $2,663,000 for the three and nine months ended September 30, 2016, respectively, and $1,592,000 and $4,548,000 for the three and nine months ended September 30, 2015, respectively. The Company recorded stock-based compensation expense in the statements of operations and comprehensive loss as follows (in thousands):
Three Months Ended September 30,
Nine Months Ended September 30,
2016
2015
2016
2015
Cost of revenue
$
668
$
302
$
1,488
$
690
Selling and marketing
1,112
1,756
2,768
2,827
General and administrative
2,800
1,314
6,393
2,903
Research and development
1,276
888
2,877
1,629
Total
$
5,856
$
4,260
$
13,526
$
8,049
As of September 30, 2016, unrecognized compensation cost of approximately $31,925,000 related to non-vested stock options and restricted stock awards is expected to be recognized over weighted-average periods of 1.9 years. The weighted-average assumptions used to estimate the fair value of stock options using the Black-Scholes option pricing model were as follows (there were no stock options granted during the three months ended September 30, 2016):
Three Months Ended September 30,
Nine Months Ended September 30,
2016
2015
2016
2015
Expected volatility
59.2
%
56.5
%
59.2
%
63.1
%
Risk-free interest rate
1.9
%
1.97
%
1.9
%
1.52
%
Expected option term (in years)
6.25
6.25
6.25
6.25
Expected dividend yield
0.0
%
0.0
%
0.0
%
0.0
% </t>
  </si>
  <si>
    <t>Commitments and Contingencies</t>
  </si>
  <si>
    <t>Commitments And Contingencies Disclosure [Abstract]</t>
  </si>
  <si>
    <t xml:space="preserve">15.
Commitments and Contingencies 150 Second Street In 2013, the Company signed a lease (the “Headquarters Lease”) for approximately 61,591 square feet of office and laboratory space (the “Existing Premises”) at 150 Second Street in Cambridge, Massachusetts (the “Headquarters Building”). The Headquarters Lease commenced in September 2013, and initially had an eight year expected term. The Headquarters Lease is subject to fixed rate escalation increases and the landlord waived the Company’s rent obligation for the first 10.5 months of the lease, having an initial value of $3,300,000. The landlord also agreed to fund up to $9,239,000 in tenant improvements. The Company recorded the tenant improvements as leasehold improvements and deferred rent on the consolidated balance sheet. Deferred rent is amortized as a reduction in rent expense over the term of the Headquarters Lease. The Company recognizes rent expense on a straight-line basis over the expected lease term. In connection with the Company’s termination of its prior lease at One Kendall Square, the rent abatement was reduced to approximately $1,841,000 and the expected term of the Headquarters Lease was reduced to 7.5 years. The Company began to record rent expense in April 2013 upon gaining access to and control of the space. Upon execution of the Headquarters Lease, the Company paid a security deposit of $1,725,000 which was reduced to approximately $864,000 in 2014. The security deposit is included in restricted cash in the accompanying balance sheet as of September 30, 2016 and December 31, 2015. On June 30, 2014, the Company executed a Second Amendment to Lease amending the Headquarters Lease, resulting in the Company leasing 8,164 square feet of additional space in the Headquarters Building commencing in November 2014. The Company began recording rent expense upon gaining access to and control of the additional space in July 2014. The landlord also funded $1,020,500 in normal tenant improvements. On September 30, 2016, the Company entered into three separate yet related agreements to expand its premises at the Headquarters Building. As a result of these agreements, on the effective date (“Effective Date”) for the surrender by bluebird bio, Inc. (“Bluebird”) of approximately 53,455 square feet of space leased by Bluebird in the Headquarters Building (“Bluebird Premises”), the Company will become the sole tenant of the Headquarters Building, leasing approximately 123,210 square feet of office and laboratory space. The three agreements include a Third Amendment to Lease with the landlord to the amend the Headquarters Lease (“Third Amendment”), an Assignment and Assumption of Lease (the “Assignment”) with Bluebird for the assignment of the lease dated as of June 3, 2013, as amended, between the landlord and Bluebird (the “Bluebird Lease”) to the Company, and a Consent to Assignment (the “Consent”), among the landlord, the Company and Bluebird, providing required consents for the assignment of the Bluebird Lease to the Company and providing for financial mitigation for delays by Bluebird in surrendering the Bluebird Premises. Pursuant to the Assignment, on or after May 1, 2017, Bluebird will surrender the Bluebird Premises. On that date, that is the Effective Date, (i) the Company will become the tenant under the Bluebird Lease, and (ii) the Headquarters Lease will be amended as provided in the Third Amendment. If the Effective Date has not occurred by January 31, 2018, the Company shall have the right to terminate the Assignment, which will effectively terminate the Third Amendment as well. Although Bluebird is under no obligation to surrender the Bluebird Premises, if the Effective Date has not occurred by July 31, 2017, under the Consent from and after August 1, 2017, Bluebird shall be required to pay the Company an amount equal to 100% of the monthly base rent then payable under the Bluebird Lease until the earlier of (a) the Effective Date, or (b) the date that the Company exercises its right to terminate the Assignment. On the Effective Date, pursuant to the Third Amendment, (i) the Company will be entitled to a partial abatement of base rent payable under the Headquarters Lease for each of the first two calendar months following the Effective Date (provided the Company is not in default under the Third Amendment or the Bluebird Lease), (ii) the term of the Headquarters Lease shall be extended through April 30, 2024, (iii) the Company shall have the right to extend the term for one subsequent five-year period, (iv) the Company will pay annual base rent on the Existing Premises (ranging from $70.51 to $83.42 per square foot) in accordance with the rent schedule attached to the Third Amendment, with semi-annual adjustments beginning in January and July of each calendar year, and (v) the landlord will provide up to $2,500,000 in tenant improvement allowances to improve the Headquarters Building, including the Existing Premises, the Bluebird Premises and the lobby. Pursuant to the Assignment, the Company will assume the Bluebird Lease and will pay annual base rent on the Bluebird Premises (ranging from $62.83 to $72.84 per square foot) in accordance with the Bluebird Lease. As of the Effective Date, the Third Amendment also requires the Company to increase its security deposit by amending the letter of credit for the Headquarters Lease to $1,771,009, and to amend the terms of the letter of credit to serve as security for both the Third Amendment and the Bluebird Lease. The Company recorded $634,000 of rent expense during each of the three months ended September 30, 2016 and 2015, respectively, and $1,901,000 of rent expense during each of the nine months ended September 30, 2016 and 2015, respectively associated with the Headquarters Lease, as amended. Ten Canal Park Lease The Company signed a facility lease (the “Ten Canal Lease”) on March 11, 2015 for office space at Ten Canal Park in Cambridge, Massachusetts (the “Leased Space”). The Ten Canal Lease commenced on March 12, 2015, which was the date the landlord received the Letter of Credit (as defined in the Ten Canal Lease), and expires on August 31, 2020. The Company began paying rent of $172,850 per month, commencing in August 2015, for the first year with scheduled escalating rent payments thereafter, and shall receive up to $1,995,550 from the landlord for tenant improvements to the Leased Space. In connection with the Ten Canal Lease, the Company provided a security deposit in the amount of $1,037,000, which was reduced to approximately $530,550 in June 2015. The security deposit is included in restricted cash in the accompanying balance sheets as of September 30, 2016 and December 31, 2015. The Company recorded $407,000 and $1,222,000 of rent expense during the three and nine months ended September 30, 2016, respectively, and $377,000 and $876,000 in the three and nine months ended September 30, 2015, respectively, associated with the Ten Canal Lease. Research Triangle Park Lease Agreement On April 18, 2016, the Company entered into a facility lease agreement (the “ARE Lease”) with ARE-7030 Kit Creek, LLC (the “Landlord”) for the lease of approximately 48,236 square feet of office and laboratory space located in a building at 7010 Kit Creek Road, Research Triangle Park, North Carolina (the “Premises”). The term of the ARE Lease commenced on April 18, 2016 and expires on January 31, 2022. Upon certain conditions set forth in the ARE Lease, the Company has the option to extend the ARE Lease for two additional five-year terms. The Company will pay rent of $86,423 per month, beginning in January 2017, subject to annual 3% increases beginning February 1, 2018, throughout the term of the ARE Lease. The Company is entitled to an abatement of fixed rent for the first nine months of the term. In addition, the Company, at its election, shall receive up to $1,205,900 from the Landlord for tenant improvements to the Premises, a certain portion of which may be repayable to the Landlord as specified in the ARE Lease. The Company was not obligated to provide a security deposit in connection with signing the ARE Lease. The Company recorded $240,000 and $435,000 of rent expense during the three and nine months ended September 30, 2016, respectively, associated with the ARE Lease. Penzberg, Germany Lease On September 9, 2016, the Company entered into a facility lease agreement (the “Penzberg Lease”) with Roche Diagnostics, GmbH (“Roche Diagnostics”) for the lease of office and laboratory space located in Penzberg, Germany (the “Leased Premises”). The initial term of the Penzberg Lease commenced on September 9, 2016 and expires on September 8, 2021. Upon certain conditions set forth in the Penzberg Lease, the Company has the option to extend the term of the Penzberg Lease for additional two-year terms. Commencing March 1, 2017, but not later than May 1, 2017, at the request of the Company, the Penzberg Lease shall be expanded to include additional space as described in the Penzberg Lease. The Company began paying rent of approximately $22,000 per month in September 2016 (“Base Rent”). Base Rent will increase upon the Company taking possession of the additional space in 2017, but the rate of the Base Rent is fixed through December 31, 2017. Commencing January 1, 2018, Base Rent may be adjusted by Roche Diagnostics up to a maximum increase of 2% per annum, compared with Base Rent for the immediately preceding year. The Company recorded $16,000 of rent expense during the three and nine months ended September 30, 2016 associated with the Penzberg Lease. Legal Matters From time to time, the Company is party to litigation arising in the ordinary course of its business. As of September 30, 2016, the Company is not currently a party to any significant litigation. </t>
  </si>
  <si>
    <t>Related Party Transactions</t>
  </si>
  <si>
    <t>Related Party Transactions [Abstract]</t>
  </si>
  <si>
    <t xml:space="preserve">16.
Related Party Transactions Roche Holdings, Inc. and its affiliates Revenue from Roche was $13,101,000 and $33,581,000 in the three and nine months ended September 30, 2016, respectively. Included in the $13,101,000 recognized from Roche in the three months ended September 30, 2016 was a $5,000,000 milestone achieved under the ctDNA Platform Development Program, $4,446,000 of revenue earned under the Molecular Information Platform Program, $3,136,000 from the reimbursement of R&amp;D costs under the CDx Development and Immunotherapy Testing Platform Development Programs, and $519,000 of other Roche-related revenue. Included in the $33,581,000 recognized from Roche in the nine months ended September 30, 2016 was $15,031,000 from revenue earned under the Molecular Information Platform Program, $12,000,000 in milestones achieved under the ctDNA Platform Development Program, $5,380,000 from the reimbursement of R&amp;D costs under the CDx Development and Immunotherapy Testing Platform Development Programs, and $1,170,000 of other Roche-related revenue. Roche-related revenue represented 45% and 38% of the Company’s total revenue in the three and nine months ended September 30, 2016, respectively. Costs of related-party revenue from Roche were $1,217,000 and $3,050,000 for the three and nine months ended September 30, 2016, respectively, which consisted of costs incurred under the Molecular Information Platform Program and costs related to the delivery of products outside of the United States under the Ex-U.S. Commercialization Agreement. At September 30, 2016, $6,817,000 and $295,000 was included in total accounts receivable and deferred revenue, respectively, related to this arrangement. At December 31, 2015, $403,000 and $3,742,000 was included in total accounts receivable and deferred revenue, respectively, related to this arrangement. Revenue from Roche was $4,446,000 and $8,595,000 in the three and nine months ended September 30, 2015, respectively, which consisted of revenue earned under the Molecular Information Platform Program within the R&amp;D Collaboration Agreement. Roche-related revenue represented 18% and 13% of the Company’s total revenue in the three and nine months ended September 30, 2015, respectively. Costs of related party revenue from Roche were $1,302,000 for the three and nine months ended September 30, 2015, which consisted of costs incurred under the Molecular Information Platform Program. There were no other material Roche-related balances included in the condensed consolidated financial statements at September 30, 2016, or for the three and nine months ended September 30, 2016 and 2015. Other related party transactions The Company recognized revenue of $334,000 and $1,486,000 during the three and nine months ended September 30, 2016, respectively, and $1,057,000 and $2,369,000 during the three and nine months ended September 30, 2015, respectively, from an arrangement with an entity affiliated with a member of the Company’s Board executed during the year ended December 31, 2013. At September 30, 2016 and December 31, 2015, $303,000 and $825,000, respectively, were included in accounts receivable related to this arrangement. </t>
  </si>
  <si>
    <t>Summary of Significant Accounting Policies (Policies)</t>
  </si>
  <si>
    <t>Recent Accounting Pronouncements</t>
  </si>
  <si>
    <t>Recent Accounting Pronouncements From time to time, new accounting pronouncements are issued by the Financial Accounting Standards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May 2014, the FASB and the International Accounting Standards Board jointly issued Accounting Standards Update No. 2014-09, Revenue from Contracts with Customers In August 2014, the FASB issued ASU 2014-15, Disclosure of Uncertainties about an Entity’s Ability to Continue as a Going Concern In February 2016, the FASB issued ASU 2016-02, Leases In March 2016, the FASB issued ASU 2016-09, Improvements to Employee Share-Based Payment Accounting .</t>
  </si>
  <si>
    <t>Marketable Securities (Tables)</t>
  </si>
  <si>
    <t>Summary of Available for Sale Securities Held</t>
  </si>
  <si>
    <t>The following table summarizes the available-for-sale securities held at September 30, 2016 and December 31, 2015 (in thousands):
Amortized Cost
Unrealized Gains
Unrealized Losses
Fair Value
September 30, 2016
Description:
U.S. government agency securities and treasuries
$
90,004
$
35
$
(1
)
$
90,038
Total
$
90,004
$
35
$
(1
)
$
90,038
December 31, 2015
Description:
U.S. government agency securities and treasuries
$
114,724
$
—
$
(178
)
$
114,546
Total
$
114,724
$
—
$
(178
)
$
114,546</t>
  </si>
  <si>
    <t>Estimated Market Value of Marketable Securities by Maturity</t>
  </si>
  <si>
    <t>The estimated market value of marketable securities by maturity date is as follows (in thousands):
September 30, 2016
December 31, 2015
Due in one year or less
$
90,038
$
89,607
Due after one year through two years
—
24,939
Total
$
90,038
$
114,546</t>
  </si>
  <si>
    <t>Inventory (Tables)</t>
  </si>
  <si>
    <t>Summary of Inventory</t>
  </si>
  <si>
    <t>Inventories are stated at the lower of cost or market on a first-in, first-out basis and are comprised of the following (in thousands):
September 30, 2016
December 31, 2015
Raw materials
$
10,342
$
6,604
Work-in-process
1,617
1,388
$
11,959
$
7,992</t>
  </si>
  <si>
    <t>Property and Equipment (Tables)</t>
  </si>
  <si>
    <t>Property and Equipment and Related Accumulated Depreciation and Amortization</t>
  </si>
  <si>
    <t>Property and equipment and related accumulated depreciation and amortization are as follows (in thousands):
September 30, 2016
December 31, 2015
Lab equipment
$
32,499
$
27,883
Computer equipment
11,481
10,542
Software
5,059
3,703
Furniture and office equipment
3,606
3,376
Leasehold improvements
24,601
18,677
Construction in progress
4,343
5,172
81,589
69,353
Less: accumulated depreciation and amortization
(39,548
)
(28,020
)
$
42,041
$
41,333</t>
  </si>
  <si>
    <t>Accrued Expenses (Tables)</t>
  </si>
  <si>
    <t>Summary of Accrued Expenses and Other Current Liabilities</t>
  </si>
  <si>
    <t>Accrued expenses and other current liabilities consisted of the following (in thousands):
September 30, 2016
December 31, 2015
Payroll and employee-related costs
$
10,757
$
8,375
Professional services
4,393
2,038
Property and equipment purchases
3,437
1,194
Other
3,676
1,215
$
22,263
$
12,822</t>
  </si>
  <si>
    <t>Net Loss Per Common Share (Tables)</t>
  </si>
  <si>
    <t>Potential Common Stock Equivalents Excluded from Calculation of Diluted Net Loss Per Common Share</t>
  </si>
  <si>
    <t>The following potential common stock equivalents were not included in the calculation of diluted net loss per common share because the inclusion thereof would be antidilutive.
Three Months Ended
Nine Months Ended
September 30,
September 30,
2016
2015
2016
2015
Outstanding stock options
1,303,007
1,825,633
1,303,007
1,825,633
Unvested restricted stock
1,473,483
945,276
1,473,483
945,276
Total
2,776,490
2,770,909
2,776,490
2,770,909</t>
  </si>
  <si>
    <t>Fair Value Measurements (Tables)</t>
  </si>
  <si>
    <t>Summary of Company's Assets and Liabilities Measured at Fair Value on a Recurring Basis</t>
  </si>
  <si>
    <t>The following tables present information about the Company’s assets and liabilities that are measured at fair value on a recurring basis as of September 30, 2016 and December 31, 2015, and indicate the fair value hierarchy of the valuation techniques utilized to determine such fair value (in thousands):
Fair Value Measurement at September 30, 2016
Quoted Prices in Active Markets (Level 1)
Significant Other Observable Inputs (Level 2)
Significant Unobservable Inputs (Level 3)
Total
Assets:
Cash equivalents
$
45,427
$
—
$
—
$
45,427
Marketable securities:
U.S. government agency securities and treasuries
65,432
24,606
—
90,038
Total assets
$
110,859
$
24,606
$
—
$
135,465
Fair Value Measurement at December 31, 2015
Quoted Prices in Active Markets (Level 1)
Significant Other Observable Inputs (Level 2)
Significant Unobservable Inputs (Level 3)
Total
Assets:
Cash equivalents
$
94,741
$
8,400
$
—
$
103,141
Marketable securities:
U.S. government agency securities and treasuries
54,954
59,592
—
114,546
Total
$
149,695
$
67,992
$
—
$
217,687</t>
  </si>
  <si>
    <t>Stockholders' Equity (Tables)</t>
  </si>
  <si>
    <t>Schedule of Number of Shares of Common Stock Reserved for Future Issuance</t>
  </si>
  <si>
    <t>The Company has reserved for future issuance the following number of shares of common stock:
September 30, 2016
December 31, 2015
Unvested restricted stock
1,473,483
969,758
Common stock options
1,303,007
1,684,783
Shares available for issuance under the 2013 Stock Option and Incentive Plan
2,470,731
1,694,077
Shares available for issuance under the 2013 Employee Stock Purchase Plan
788,503
788,503
6,035,724
5,137,121</t>
  </si>
  <si>
    <t>Summary of Roll Forward of Restricted Stock Activity Pursuant to the 2010 and 2013 Stock Plan</t>
  </si>
  <si>
    <t>The following table shows a roll forward of restricted stock activity pursuant to the 2010 Stock Plan and the 2013 Stock Plan:
Number of Shares
Unvested at December 31, 2015
959,864
Granted
909,549
Vested
(331,389
)
Cancelled
(64,541
)
Unvested at September 30, 2016
1,473,483</t>
  </si>
  <si>
    <t>Summary of Stock Option Activity Under the 2010 Stock Plan and the 2013 Stock Plan</t>
  </si>
  <si>
    <t>A summary of stock option activity under the 2010 Stock Plan and the 2013 Stock Plan for the nine months ended September 30, 2016 is as follows:
Number of Shares
Weighted- Average Exercise Price
Weighted- Average Remaining Contractual Term (In Years)
Aggregate Intrinsic Value
(in thousands)
Outstanding as of December 31, 2015
1,684,783
$
17.31
7.7
$
13,965
Granted
31,216
19.37
Exercised
(141,066
)
3.71
Cancelled
(271,926
)
30.59
Outstanding as of September 30, 2016
1,303,007
$
16.06
7.0
$
13,005
Exercisable as of September 30, 2016
896,918
$
13.59
6.7
$
10,516</t>
  </si>
  <si>
    <t>Recorded Stock-Based Compensation Expense in the Consolidated Statements of Operations and Comprehensive Loss</t>
  </si>
  <si>
    <t>The Company recorded stock-based compensation expense in the statements of operations and comprehensive loss as follows (in thousands):
Three Months Ended September 30,
Nine Months Ended September 30,
2016
2015
2016
2015
Cost of revenue
$
668
$
302
$
1,488
$
690
Selling and marketing
1,112
1,756
2,768
2,827
General and administrative
2,800
1,314
6,393
2,903
Research and development
1,276
888
2,877
1,629
Total
$
5,856
$
4,260
$
13,526
$
8,049</t>
  </si>
  <si>
    <t>Weighted-Average Assumptions Used to Estimate Fair Value of Stock Options Using Black-Scholes Option Pricing Model</t>
  </si>
  <si>
    <t xml:space="preserve">The weighted-average assumptions used to estimate the fair value of stock options using the Black-Scholes option pricing model were as follows (there were no stock options granted during the three months ended September 30, 2016):
Three Months Ended September 30,
Nine Months Ended September 30,
2016
2015
2016
2015
Expected volatility
59.2
%
56.5
%
59.2
%
63.1
%
Risk-free interest rate
1.9
%
1.97
%
1.9
%
1.52
%
Expected option term (in years)
6.25
6.25
6.25
6.25
Expected dividend yield
0.0
%
0.0
%
0.0
%
0.0
% </t>
  </si>
  <si>
    <t>Significant Agreements - Additional Information (Detail)</t>
  </si>
  <si>
    <t>Apr. 06, 2016</t>
  </si>
  <si>
    <t>Apr. 07, 2015DirectorDesignee</t>
  </si>
  <si>
    <t>Jan. 11, 2015USD ($)$ / sharesshares</t>
  </si>
  <si>
    <t>Mar. 31, 2014Deliverable</t>
  </si>
  <si>
    <t>Sep. 30, 2016USD ($)shares</t>
  </si>
  <si>
    <t>Sep. 30, 2015USD ($)</t>
  </si>
  <si>
    <t>Dec. 31, 2015shares</t>
  </si>
  <si>
    <t>Open Option Contracts Written [Line Items]</t>
  </si>
  <si>
    <t>Common stock, shares outstanding | shares</t>
  </si>
  <si>
    <t>Number of directors | Director</t>
  </si>
  <si>
    <t>Number of existing independent directors | Director</t>
  </si>
  <si>
    <t>Number of new independent director | Director</t>
  </si>
  <si>
    <t>Aggregate gross margin on commercial sales</t>
  </si>
  <si>
    <t>Primary investment in cash</t>
  </si>
  <si>
    <t>Common stock shares sold | shares</t>
  </si>
  <si>
    <t>Common stock purchase price | $ / shares</t>
  </si>
  <si>
    <t>Ownership percentage on common stock</t>
  </si>
  <si>
    <t>61.30%</t>
  </si>
  <si>
    <t>60.10%</t>
  </si>
  <si>
    <t>Number of designees | Designee</t>
  </si>
  <si>
    <t>R&amp;D collaboration agreement period</t>
  </si>
  <si>
    <t>5 years</t>
  </si>
  <si>
    <t>Roche [Member] | Molecular Information Platform Program [Member]</t>
  </si>
  <si>
    <t>Allocable consideration related to Molecular Information Platform</t>
  </si>
  <si>
    <t>Roche [Member] | Immunotherapy Testing Platform Development Program [Member]</t>
  </si>
  <si>
    <t>Clinical milestone payments recognized</t>
  </si>
  <si>
    <t>Roche [Member] | Circulating Tumor DNA Platform Program [Member]</t>
  </si>
  <si>
    <t>Roche [Member] | Companion Diagnostics (CDx) Development Program [Member]</t>
  </si>
  <si>
    <t>Roche [Member] | Ex-U.S. Commercialization Agreement [Member]</t>
  </si>
  <si>
    <t>Roche [Member] | IVD Collaboration Agreement [Member]</t>
  </si>
  <si>
    <t>Collaboration agreement expiration date</t>
  </si>
  <si>
    <t>Apr. 7,
		2020</t>
  </si>
  <si>
    <t>Collaboration agreement additional extension term</t>
  </si>
  <si>
    <t>2 years</t>
  </si>
  <si>
    <t>Roche [Member] | Minimum [Member]</t>
  </si>
  <si>
    <t>R&amp;D collaboration agreement amount</t>
  </si>
  <si>
    <t>Roche [Member] | Minimum [Member] | IVD Collaboration Agreement [Member]</t>
  </si>
  <si>
    <t>50.10%</t>
  </si>
  <si>
    <t>Biopharmaceutical Partner [Member] | Master Services Agreement [Member]</t>
  </si>
  <si>
    <t>Number of deliverables | Deliverable</t>
  </si>
  <si>
    <t>Cash and Cash Equivalents - Additional Information (Detail)</t>
  </si>
  <si>
    <t>Liquid investments maturity date</t>
  </si>
  <si>
    <t>Three months or less</t>
  </si>
  <si>
    <t>Marketable Securities - Summary of Available-for-Sale Securities Held (Detail) - USD ($) $ in Thousands</t>
  </si>
  <si>
    <t>12 Months Ended</t>
  </si>
  <si>
    <t>Schedule of Available-for-sale Securities [Line Items]</t>
  </si>
  <si>
    <t>Available-for-sale securities, Amortized Cost</t>
  </si>
  <si>
    <t>Available-for-sale securities, Unrealized Gains</t>
  </si>
  <si>
    <t>Available-for-sale securities, Unrealized Losses</t>
  </si>
  <si>
    <t>Available-for-sale securities, Fair Value</t>
  </si>
  <si>
    <t>U.S. Government Agencies Securities and Treasuries [Member]</t>
  </si>
  <si>
    <t>Marketable Securities - Estimated Market Value of Marketable Securities by Maturity (Detail) - USD ($) $ in Thousands</t>
  </si>
  <si>
    <t>Due in one year or less</t>
  </si>
  <si>
    <t>Due after one year through two years</t>
  </si>
  <si>
    <t>Total</t>
  </si>
  <si>
    <t>Marketable Securities - Additional Information (Detail) - USD ($)</t>
  </si>
  <si>
    <t>Realized gains or losses recognized on sale or maturity of available-for-sale securities</t>
  </si>
  <si>
    <t>Restricted Cash - Additional Information (Detail) - USD ($) $ in Thousands</t>
  </si>
  <si>
    <t>Accounts Receivable and Allowance for Doubtful Accounts - Additional Information (Detail) - USD ($)</t>
  </si>
  <si>
    <t>Accounts Notes And Loans Receivable [Line Items]</t>
  </si>
  <si>
    <t>Customer One [Member]</t>
  </si>
  <si>
    <t>Customer account balance</t>
  </si>
  <si>
    <t>Customer Two [Member]</t>
  </si>
  <si>
    <t>Accounts Receivable [Member] | Customer Concentration Risk [Member] | Customer One [Member]</t>
  </si>
  <si>
    <t>Percentage of Accounts receivable</t>
  </si>
  <si>
    <t>50.00%</t>
  </si>
  <si>
    <t>31.00%</t>
  </si>
  <si>
    <t>Accounts Receivable [Member] | Customer Concentration Risk [Member] | Customer Two [Member]</t>
  </si>
  <si>
    <t>12.00%</t>
  </si>
  <si>
    <t>11.00%</t>
  </si>
  <si>
    <t>Minimum [Member] | Accounts Receivable [Member] | Customer Concentration Risk [Member]</t>
  </si>
  <si>
    <t>10.00%</t>
  </si>
  <si>
    <t>Inventory - Summary of Inventory (Detail) - USD ($) $ in Thousands</t>
  </si>
  <si>
    <t>Raw materials</t>
  </si>
  <si>
    <t>Work-in-process</t>
  </si>
  <si>
    <t>Inventory, Total</t>
  </si>
  <si>
    <t>Property and Equipment - Property and Equipment and Related Accumulated Depreciation and Amortization (Detail) - USD ($) $ in Thousands</t>
  </si>
  <si>
    <t>Property, Plant and Equipment [Line Items]</t>
  </si>
  <si>
    <t>Property and Equipment, Gross</t>
  </si>
  <si>
    <t>Less: accumulated depreciation and amortization</t>
  </si>
  <si>
    <t>Property and Equipment, Net</t>
  </si>
  <si>
    <t>Lab Equipment [Member]</t>
  </si>
  <si>
    <t>Computer Equipment [Member]</t>
  </si>
  <si>
    <t>Software [Member]</t>
  </si>
  <si>
    <t>Furniture and Office Equipment [Member]</t>
  </si>
  <si>
    <t>Leasehold Improvements [Member]</t>
  </si>
  <si>
    <t>Construction in Progress [Member]</t>
  </si>
  <si>
    <t>Property and Equipment - Additional Information (Detail) - USD ($) $ in Thousands</t>
  </si>
  <si>
    <t>Accrued Expenses - Summary of Accrued Expenses and Other Current Liabilities (Detail) - USD ($) $ in Thousands</t>
  </si>
  <si>
    <t>Payroll and employee-related costs</t>
  </si>
  <si>
    <t>Professional services</t>
  </si>
  <si>
    <t>Property and equipment purchases</t>
  </si>
  <si>
    <t>Other</t>
  </si>
  <si>
    <t>Accrued expenses</t>
  </si>
  <si>
    <t>Debt - Additional Information (Detail) - Roche Credit Facility [Member] - USD ($)</t>
  </si>
  <si>
    <t>Aug. 02, 2016</t>
  </si>
  <si>
    <t>Line Of Credit Facility [Line Items]</t>
  </si>
  <si>
    <t>Credit facility, borrowing capacity</t>
  </si>
  <si>
    <t>Credit facility, available borrowing capacity</t>
  </si>
  <si>
    <t>Credit facility, remaining borrowing capacity</t>
  </si>
  <si>
    <t>Credit facility, quarterly commitment fee percentage on available balance, payable during draw period</t>
  </si>
  <si>
    <t>0.30%</t>
  </si>
  <si>
    <t>Credit facility, draw period</t>
  </si>
  <si>
    <t>3 years</t>
  </si>
  <si>
    <t>Credit facility, interest rate</t>
  </si>
  <si>
    <t>5.00%</t>
  </si>
  <si>
    <t>Credit facility, payments description</t>
  </si>
  <si>
    <t>The Company shall pay Roche Finance, quarterly during the Draw Period, accrued interest on the outstanding principal of the loans. Following the Draw Period, and for five years thereafter, the Company shall pay Roche Finance quarterly equal payments of principal, with accrued interest, until maturity of the Roche Credit Facility on August 2, 2024. The Company may prepay all or a portion of the Roche Credit Facility, subject to certain conditions and prepayment fees, as specified in the Roche Credit Facility.</t>
  </si>
  <si>
    <t>Credit facility, frequency of periodic payment</t>
  </si>
  <si>
    <t>Quarterly</t>
  </si>
  <si>
    <t>Credit facility, maturity date</t>
  </si>
  <si>
    <t>Aug. 2,
		2024</t>
  </si>
  <si>
    <t>Credit facility, covenants description</t>
  </si>
  <si>
    <t>The Roche Credit Facility contains certain affirmative covenants, including, among others, obligations for the Company to provide monthly and annual financial statements, to meet specified minimum cash requirements, to provide tax gross-up and indemnification protection, and to comply with laws. The Roche Credit Facility also contains certain negative covenants, including, among others, restrictions on the Company’s ability to dispose of certain assets, to acquire another company or business, to encumber or permit liens on certain assets, to incur additional indebtedness (subject to customary exceptions), and to pay dividends on the Company’s common stock. The Company was in compliance with its debt covenants as of September 30, 2016.</t>
  </si>
  <si>
    <t>Credit facility, events of default</t>
  </si>
  <si>
    <t>Credit facility, outstanding balances</t>
  </si>
  <si>
    <t>Foreign Subsidiaries [Member]</t>
  </si>
  <si>
    <t>Equity interest percentage held</t>
  </si>
  <si>
    <t>65.00%</t>
  </si>
  <si>
    <t>Net Loss Per Common Share - Potential Common Stock Equivalents Excluded from Calculation of Diluted Net Loss Per Common Share (Detail) - shares</t>
  </si>
  <si>
    <t>Antidilutive Securities Excluded from Computation of Earnings Per Share [Line Items]</t>
  </si>
  <si>
    <t>Outstanding Stock Options [Member]</t>
  </si>
  <si>
    <t>Unvested Restricted Stock [Member]</t>
  </si>
  <si>
    <t>Fair Value Measurements - Summary of Company's Assets and Liabilities Measured at Fair Value on a Recurring Basis (Detail) - Fair Value Measurements Recurring [Member] - USD ($) $ in Thousands</t>
  </si>
  <si>
    <t>Fair Value Assets And Liabilities Measured On Recurring And Nonrecurring Basis [Line Items]</t>
  </si>
  <si>
    <t>Total cash held in money market funds</t>
  </si>
  <si>
    <t>US Government Agency Securities and Treasuries [Member]</t>
  </si>
  <si>
    <t>Cash Equivalents [Member]</t>
  </si>
  <si>
    <t>Quoted Prices in Active Markets (Level 1) [Member]</t>
  </si>
  <si>
    <t>Quoted Prices in Active Markets (Level 1) [Member] | US Government Agency Securities and Treasuries [Member]</t>
  </si>
  <si>
    <t>Quoted Prices in Active Markets (Level 1) [Member] | Cash Equivalents [Member]</t>
  </si>
  <si>
    <t>Significant Other Observable Inputs (Level 2) [Member]</t>
  </si>
  <si>
    <t>Significant Other Observable Inputs (Level 2) [Member] | US Government Agency Securities and Treasuries [Member]</t>
  </si>
  <si>
    <t>Significant Other Observable Inputs (Level 2) [Member] | Cash Equivalents [Member]</t>
  </si>
  <si>
    <t>Stockholders' Equity - Schedule of Number of Shares of Common Stock Reserved for Future Issuance (Detail) - shares</t>
  </si>
  <si>
    <t>Class of Stock [Line Items]</t>
  </si>
  <si>
    <t>Common stock shares reserved for future issuance</t>
  </si>
  <si>
    <t>Shares Available for Issuance Under the 2013 Stock Option and Incentive Plan [Member]</t>
  </si>
  <si>
    <t>Shares Available for Issuance Under the 2013 Employee Stock Purchase Plan [Member]</t>
  </si>
  <si>
    <t>Common Stock Options Outstanding [Member]</t>
  </si>
  <si>
    <t>Stockholders' Equity - Additional Information (Detail) - USD ($)</t>
  </si>
  <si>
    <t>Jan. 01, 2016</t>
  </si>
  <si>
    <t>Jan. 01, 2015</t>
  </si>
  <si>
    <t>Dec. 31, 2013</t>
  </si>
  <si>
    <t>Share-based Compensation Arrangement by Share-based Payment Award [Line Items]</t>
  </si>
  <si>
    <t>Number of stock options granted</t>
  </si>
  <si>
    <t>2010 Stock Incentive Plan [Member]</t>
  </si>
  <si>
    <t>Shares of common stock</t>
  </si>
  <si>
    <t>Common stock available for issuance</t>
  </si>
  <si>
    <t>2013 Stock Incentive Plan [Member]</t>
  </si>
  <si>
    <t>Increase in shares available for issuance</t>
  </si>
  <si>
    <t>Percentage increase in shares available for issuance</t>
  </si>
  <si>
    <t>4.00%</t>
  </si>
  <si>
    <t>2010 and 2013 Stock Incentive Plans [Member]</t>
  </si>
  <si>
    <t>Options granted period</t>
  </si>
  <si>
    <t>4 years</t>
  </si>
  <si>
    <t>Options are exercisable from date of grant for a period</t>
  </si>
  <si>
    <t>10 years</t>
  </si>
  <si>
    <t>Unvested Restricted Stock [Member] | 2010 and 2013 Stock Incentive Plans [Member]</t>
  </si>
  <si>
    <t>Common Stock Options Outstanding [Member] | 2010 and 2013 Stock Incentive Plans [Member]</t>
  </si>
  <si>
    <t>Weighted-average fair value of options granted</t>
  </si>
  <si>
    <t>Unrecognized compensation cost</t>
  </si>
  <si>
    <t>Amount to be recognized over weighted-average periods</t>
  </si>
  <si>
    <t>1 year 10 months 24 days</t>
  </si>
  <si>
    <t>Stockholders' Equity - Summary of Roll Forward of Restricted Stock Activity Pursuant to the 2010 and 2013 Stock Plan (Detail) - 2010 and 2013 Stock Incentive Plans [Member] - Unvested Restricted Stock [Member]</t>
  </si>
  <si>
    <t>Sep. 30, 2016shares</t>
  </si>
  <si>
    <t>Unvested at December 31, 2015</t>
  </si>
  <si>
    <t>Granted</t>
  </si>
  <si>
    <t>Vested</t>
  </si>
  <si>
    <t>Cancelled</t>
  </si>
  <si>
    <t>Unvested at September 30, 2016</t>
  </si>
  <si>
    <t>Stockholders' Equity - Summary of Stock Option Activity Under the 2010 Stock Plan and the 2013 Stock Plan (Detail) - USD ($) $ / shares in Units, $ in Thousands</t>
  </si>
  <si>
    <t>Disclosure Of Compensation Related Costs Sharebased Payments [Abstract]</t>
  </si>
  <si>
    <t>Number of Shares, Outstanding, beginning balance</t>
  </si>
  <si>
    <t>Number of Shares, Granted</t>
  </si>
  <si>
    <t>Number of Shares, Exercised</t>
  </si>
  <si>
    <t>Number of Shares, Cancelled</t>
  </si>
  <si>
    <t>Number of Shares, Outstanding, ending balance</t>
  </si>
  <si>
    <t>Number of Shares, Exercisable as of September 30, 2016</t>
  </si>
  <si>
    <t>Weighted-Average Exercise Price, Outstanding, beginning balance</t>
  </si>
  <si>
    <t>Weighted-Average Exercise Price, Granted</t>
  </si>
  <si>
    <t>Weighted-Average Exercise Price, Exercised</t>
  </si>
  <si>
    <t>Weighted-Average Exercise Price, Cancelled</t>
  </si>
  <si>
    <t>Weighted- Average Exercise Price, Outstanding, ending balance</t>
  </si>
  <si>
    <t>Weighted- Average Exercise Price, Exercisable as of September 30, 2016</t>
  </si>
  <si>
    <t>Weighted-Average Remaining Contractual Term, Outstanding</t>
  </si>
  <si>
    <t>7 years</t>
  </si>
  <si>
    <t>7 years 8 months 12 days</t>
  </si>
  <si>
    <t>Weighted-Average Remaining Contractual Term, Exercisable as of September 30, 2016</t>
  </si>
  <si>
    <t>6 years 8 months 12 days</t>
  </si>
  <si>
    <t>Aggregate Intrinsic Value, Outstanding</t>
  </si>
  <si>
    <t>Aggregate Intrinsic Value, Exercisable as of September 30, 2016</t>
  </si>
  <si>
    <t>Stockholders' Equity - Recorded Stock-Based Compensation Expense in the Consolidated Statements of Operations and Comprehensive Loss (Detail) - USD ($) $ in Thousands</t>
  </si>
  <si>
    <t>Employee Service Share-based Compensation, Allocation of Recognized Period Costs [Line Items]</t>
  </si>
  <si>
    <t>Cost of Revenue [Member]</t>
  </si>
  <si>
    <t>Selling and Marketing [Member]</t>
  </si>
  <si>
    <t>General and Administrative [Member]</t>
  </si>
  <si>
    <t>Research and Development [Member]</t>
  </si>
  <si>
    <t>Stockholders' Equity - Weighted-Average Assumptions Used to Estimate Fair Value of Stock Options Using Black-Scholes Option Pricing Model (Detail) - Common Stock Options Outstanding [Member]</t>
  </si>
  <si>
    <t>Expected volatility</t>
  </si>
  <si>
    <t>59.20%</t>
  </si>
  <si>
    <t>56.50%</t>
  </si>
  <si>
    <t>63.10%</t>
  </si>
  <si>
    <t>Risk-free interest rate</t>
  </si>
  <si>
    <t>1.90%</t>
  </si>
  <si>
    <t>1.97%</t>
  </si>
  <si>
    <t>1.52%</t>
  </si>
  <si>
    <t>Expected option term (in years)</t>
  </si>
  <si>
    <t>6 years 3 months</t>
  </si>
  <si>
    <t>Expected dividend yield</t>
  </si>
  <si>
    <t>0.00%</t>
  </si>
  <si>
    <t>Commitments and Contingencies - Additional Information (Detail)</t>
  </si>
  <si>
    <t>Sep. 30, 2016USD ($)ft²</t>
  </si>
  <si>
    <t>Apr. 18, 2016USD ($)ft²</t>
  </si>
  <si>
    <t>Mar. 11, 2015USD ($)</t>
  </si>
  <si>
    <t>Sep. 30, 2013USD ($)</t>
  </si>
  <si>
    <t>Sep. 30, 2016USD ($)ft²$ / ft²</t>
  </si>
  <si>
    <t>Jun. 30, 2015USD ($)</t>
  </si>
  <si>
    <t>Dec. 31, 2014USD ($)</t>
  </si>
  <si>
    <t>Jun. 30, 2014USD ($)ft²</t>
  </si>
  <si>
    <t>Dec. 31, 2013ft²</t>
  </si>
  <si>
    <t>ARE Lease [Member] | ARE-7030 Kit Creek, LLC [Member]</t>
  </si>
  <si>
    <t>Long-term Purchase Commitment [Line Items]</t>
  </si>
  <si>
    <t>Area of office and laboratory space under lease agreement | ft²</t>
  </si>
  <si>
    <t>Lease rent abatement period</t>
  </si>
  <si>
    <t>9 months</t>
  </si>
  <si>
    <t>Lease expiration date</t>
  </si>
  <si>
    <t>Jan. 31,
		2022</t>
  </si>
  <si>
    <t>Option to extend lease term</t>
  </si>
  <si>
    <t>Rent expense associated with the lease</t>
  </si>
  <si>
    <t>Lease rent per month</t>
  </si>
  <si>
    <t>Lease agreement start date</t>
  </si>
  <si>
    <t>Apr. 18,
		2016</t>
  </si>
  <si>
    <t>Increase in annual lease rent, percentage</t>
  </si>
  <si>
    <t>3.00%</t>
  </si>
  <si>
    <t>ARE Lease [Member] | ARE-7030 Kit Creek, LLC [Member] | Maximum [Member]</t>
  </si>
  <si>
    <t>Tenant improvements to leased space</t>
  </si>
  <si>
    <t>Penzberg, Germany Lease [Member] | Roche Diagnostics, GmbH [Member]</t>
  </si>
  <si>
    <t>Sep. 8,
		2021</t>
  </si>
  <si>
    <t>Sep. 9,
		2016</t>
  </si>
  <si>
    <t>150 Second Street [Member]</t>
  </si>
  <si>
    <t>Lease expected term</t>
  </si>
  <si>
    <t>8 years</t>
  </si>
  <si>
    <t>Lease rent waiver period</t>
  </si>
  <si>
    <t>10 months 15 days</t>
  </si>
  <si>
    <t>Value of rent obligations</t>
  </si>
  <si>
    <t>Security deposit of lease agreement</t>
  </si>
  <si>
    <t>Tenant improvements</t>
  </si>
  <si>
    <t>Percentage of monthly base rent receivable on delay in surrender of lease</t>
  </si>
  <si>
    <t>100.00%</t>
  </si>
  <si>
    <t>150 Second Street [Member] | Second Amendment [Member]</t>
  </si>
  <si>
    <t>Additional space for lease | ft²</t>
  </si>
  <si>
    <t>Lease commencement date</t>
  </si>
  <si>
    <t>2014-11</t>
  </si>
  <si>
    <t>150 Second Street [Member] | Third Amendment [Member]</t>
  </si>
  <si>
    <t>2 months</t>
  </si>
  <si>
    <t>Apr. 30,
		2024</t>
  </si>
  <si>
    <t>150 Second Street [Member] | Third Amendment [Member] | Maximum [Member]</t>
  </si>
  <si>
    <t>Annual base rent payable per square foot | $ / ft²</t>
  </si>
  <si>
    <t>150 Second Street [Member] | Third Amendment [Member] | Minimum [Member]</t>
  </si>
  <si>
    <t>150 Second Street [Member] | Third Amendment [Member] | Bluebird [Member]</t>
  </si>
  <si>
    <t>Area of office and laboratory space surrendered under lease agreement | ft²</t>
  </si>
  <si>
    <t>150 Second Street [Member] | Bluebird Premises [Member] | Maximum [Member]</t>
  </si>
  <si>
    <t>150 Second Street [Member] | Bluebird Premises [Member] | Minimum [Member]</t>
  </si>
  <si>
    <t>One Kendall Square [Member]</t>
  </si>
  <si>
    <t>7 years 6 months</t>
  </si>
  <si>
    <t>Rent abatement</t>
  </si>
  <si>
    <t>Ten Canal Park Lease [Member]</t>
  </si>
  <si>
    <t>Aug. 31,
		2020</t>
  </si>
  <si>
    <t>2.00%</t>
  </si>
  <si>
    <t>Related Party Transactions - Additional Information (Detail) - USD ($)</t>
  </si>
  <si>
    <t>Related Party Transaction [Line Items]</t>
  </si>
  <si>
    <t>Recognized revenue</t>
  </si>
  <si>
    <t>Cost of related-party revenue</t>
  </si>
  <si>
    <t>Related party revenue to net revenue, percentage</t>
  </si>
  <si>
    <t>45.00%</t>
  </si>
  <si>
    <t>18.00%</t>
  </si>
  <si>
    <t>38.00%</t>
  </si>
  <si>
    <t>13.00%</t>
  </si>
  <si>
    <t>Amount of related party transaction during the period</t>
  </si>
  <si>
    <t>Roche [Member] | CDx Development and Immunotherapy Testing Platform Development Programs [Member]</t>
  </si>
  <si>
    <t>Roche [Member] | Other Collaboration Agreement [Member]</t>
  </si>
  <si>
    <t>Board of Directors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488613</v>
      </c>
    </row>
    <row spans="1:3" r="12">
      <c t="s" s="4" r="A12">
        <v>19</v>
      </c>
      <c t="s" s="4" r="B12">
        <v>20</v>
      </c>
    </row>
    <row spans="1:3" r="13">
      <c t="s" s="4" r="A13">
        <v>21</v>
      </c>
      <c t="s" s="4" r="B13">
        <v>22</v>
      </c>
    </row>
    <row spans="1:3" r="14">
      <c t="s" s="4" r="A14">
        <v>23</v>
      </c>
      <c t="n" s="6" r="C14">
        <v>350585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40</v>
      </c>
      <c t="s" s="2" r="B1">
        <v>1</v>
      </c>
    </row>
    <row spans="1:2" r="2">
      <c t="s" s="2" r="B2">
        <v>2</v>
      </c>
    </row>
    <row spans="1:2" r="3">
      <c t="s" s="3" r="A3">
        <v>138</v>
      </c>
    </row>
    <row spans="1:2" r="4">
      <c t="s" s="4" r="A4">
        <v>140</v>
      </c>
      <c t="s" s="4"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1</v>
      </c>
      <c t="s" s="2" r="B1">
        <v>1</v>
      </c>
    </row>
    <row spans="1:2" r="2">
      <c t="s" s="2" r="B2">
        <v>2</v>
      </c>
    </row>
    <row spans="1:2" r="3">
      <c t="s" s="3" r="A3">
        <v>142</v>
      </c>
    </row>
    <row spans="1:2" r="4">
      <c t="s" s="4" r="A4">
        <v>31</v>
      </c>
      <c t="s" s="4" r="B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7847</v>
      </c>
      <c t="n" s="7" r="C3">
        <v>117763</v>
      </c>
    </row>
    <row spans="1:3" r="4">
      <c t="s" s="4" r="A4">
        <v>28</v>
      </c>
      <c t="n" s="6" r="B4">
        <v>90038</v>
      </c>
      <c t="n" s="6" r="C4">
        <v>89607</v>
      </c>
    </row>
    <row spans="1:3" r="5">
      <c t="s" s="4" r="A5">
        <v>29</v>
      </c>
      <c t="n" s="6" r="B5">
        <v>6901</v>
      </c>
      <c t="n" s="6" r="C5">
        <v>7362</v>
      </c>
    </row>
    <row spans="1:3" r="6">
      <c t="s" s="4" r="A6">
        <v>30</v>
      </c>
      <c t="n" s="6" r="B6">
        <v>6817</v>
      </c>
      <c t="n" s="6" r="C6">
        <v>403</v>
      </c>
    </row>
    <row spans="1:3" r="7">
      <c t="s" s="4" r="A7">
        <v>31</v>
      </c>
      <c t="n" s="6" r="B7">
        <v>11959</v>
      </c>
      <c t="n" s="6" r="C7">
        <v>7992</v>
      </c>
    </row>
    <row spans="1:3" r="8">
      <c t="s" s="4" r="A8">
        <v>32</v>
      </c>
      <c t="n" s="6" r="B8">
        <v>2973</v>
      </c>
      <c t="n" s="6" r="C8">
        <v>6517</v>
      </c>
    </row>
    <row spans="1:3" r="9">
      <c t="s" s="4" r="A9">
        <v>33</v>
      </c>
      <c t="n" s="6" r="B9">
        <v>196535</v>
      </c>
      <c t="n" s="6" r="C9">
        <v>229644</v>
      </c>
    </row>
    <row spans="1:3" r="10">
      <c t="s" s="4" r="A10">
        <v>28</v>
      </c>
      <c t="n" s="6" r="C10">
        <v>24939</v>
      </c>
    </row>
    <row spans="1:3" r="11">
      <c t="s" s="4" r="A11">
        <v>34</v>
      </c>
      <c t="n" s="6" r="B11">
        <v>42041</v>
      </c>
      <c t="n" s="6" r="C11">
        <v>41333</v>
      </c>
    </row>
    <row spans="1:3" r="12">
      <c t="s" s="4" r="A12">
        <v>35</v>
      </c>
      <c t="n" s="6" r="B12">
        <v>1395</v>
      </c>
      <c t="n" s="6" r="C12">
        <v>1395</v>
      </c>
    </row>
    <row spans="1:3" r="13">
      <c t="s" s="4" r="A13">
        <v>36</v>
      </c>
      <c t="n" s="6" r="B13">
        <v>2345</v>
      </c>
      <c t="n" s="6" r="C13">
        <v>678</v>
      </c>
    </row>
    <row spans="1:3" r="14">
      <c t="s" s="4" r="A14">
        <v>37</v>
      </c>
      <c t="n" s="6" r="B14">
        <v>242316</v>
      </c>
      <c t="n" s="6" r="C14">
        <v>297989</v>
      </c>
    </row>
    <row spans="1:3" r="15">
      <c t="s" s="3" r="A15">
        <v>38</v>
      </c>
    </row>
    <row spans="1:3" r="16">
      <c t="s" s="4" r="A16">
        <v>39</v>
      </c>
      <c t="n" s="6" r="B16">
        <v>12005</v>
      </c>
      <c t="n" s="6" r="C16">
        <v>10469</v>
      </c>
    </row>
    <row spans="1:3" r="17">
      <c t="s" s="4" r="A17">
        <v>40</v>
      </c>
      <c t="n" s="6" r="B17">
        <v>22263</v>
      </c>
      <c t="n" s="6" r="C17">
        <v>12822</v>
      </c>
    </row>
    <row spans="1:3" r="18">
      <c t="s" s="4" r="A18">
        <v>41</v>
      </c>
      <c t="n" s="6" r="B18">
        <v>2156</v>
      </c>
      <c t="n" s="6" r="C18">
        <v>717</v>
      </c>
    </row>
    <row spans="1:3" r="19">
      <c t="s" s="4" r="A19">
        <v>42</v>
      </c>
      <c t="n" s="6" r="B19">
        <v>295</v>
      </c>
      <c t="n" s="6" r="C19">
        <v>3742</v>
      </c>
    </row>
    <row spans="1:3" r="20">
      <c t="s" s="4" r="A20">
        <v>43</v>
      </c>
      <c t="n" s="6" r="B20">
        <v>2250</v>
      </c>
      <c t="n" s="6" r="C20">
        <v>2146</v>
      </c>
    </row>
    <row spans="1:3" r="21">
      <c t="s" s="4" r="A21">
        <v>44</v>
      </c>
      <c t="n" s="6" r="B21">
        <v>38969</v>
      </c>
      <c t="n" s="6" r="C21">
        <v>29896</v>
      </c>
    </row>
    <row spans="1:3" r="22">
      <c t="s" s="4" r="A22">
        <v>45</v>
      </c>
      <c t="n" s="6" r="B22">
        <v>8971</v>
      </c>
      <c t="n" s="6" r="C22">
        <v>10404</v>
      </c>
    </row>
    <row spans="1:3" r="23">
      <c t="s" s="4" r="A23">
        <v>46</v>
      </c>
      <c t="s" s="4" r="B23">
        <v>47</v>
      </c>
      <c t="s" s="4" r="C23">
        <v>47</v>
      </c>
    </row>
    <row spans="1:3" r="24">
      <c t="s" s="3" r="A24">
        <v>48</v>
      </c>
    </row>
    <row spans="1:3" r="25">
      <c t="s" s="4" r="A25">
        <v>49</v>
      </c>
      <c t="s" s="4" r="B25">
        <v>47</v>
      </c>
      <c t="s" s="4" r="C25">
        <v>47</v>
      </c>
    </row>
    <row spans="1:3" r="26">
      <c t="s" s="4" r="A26">
        <v>50</v>
      </c>
      <c t="n" s="6" r="B26">
        <v>4</v>
      </c>
      <c t="n" s="6" r="C26">
        <v>3</v>
      </c>
    </row>
    <row spans="1:3" r="27">
      <c t="s" s="4" r="A27">
        <v>51</v>
      </c>
      <c t="n" s="6" r="B27">
        <v>503537</v>
      </c>
      <c t="n" s="6" r="C27">
        <v>489480</v>
      </c>
    </row>
    <row spans="1:3" r="28">
      <c t="s" s="4" r="A28">
        <v>52</v>
      </c>
      <c t="n" s="6" r="B28">
        <v>34</v>
      </c>
      <c t="n" s="6" r="C28">
        <v>-178</v>
      </c>
    </row>
    <row spans="1:3" r="29">
      <c t="s" s="4" r="A29">
        <v>53</v>
      </c>
      <c t="n" s="6" r="B29">
        <v>-309199</v>
      </c>
      <c t="n" s="6" r="C29">
        <v>-231616</v>
      </c>
    </row>
    <row spans="1:3" r="30">
      <c t="s" s="4" r="A30">
        <v>54</v>
      </c>
      <c t="n" s="6" r="B30">
        <v>194376</v>
      </c>
      <c t="n" s="6" r="C30">
        <v>257689</v>
      </c>
    </row>
    <row spans="1:3" r="31">
      <c t="s" s="4" r="A31">
        <v>55</v>
      </c>
      <c t="n" s="7" r="B31">
        <v>242316</v>
      </c>
      <c t="n" s="7" r="C31">
        <v>2979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8</v>
      </c>
      <c t="s" s="2" r="B1">
        <v>1</v>
      </c>
    </row>
    <row spans="1:2" r="2">
      <c t="s" s="2" r="B2">
        <v>2</v>
      </c>
    </row>
    <row spans="1:2" r="3">
      <c t="s" s="3" r="A3">
        <v>124</v>
      </c>
    </row>
    <row spans="1:2" r="4">
      <c t="s" s="4" r="A4">
        <v>169</v>
      </c>
      <c t="s" s="4" r="B4">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171</v>
      </c>
      <c t="s" s="2" r="B1">
        <v>1</v>
      </c>
    </row>
    <row spans="1:2" r="2">
      <c t="s" s="2" r="B2">
        <v>2</v>
      </c>
    </row>
    <row spans="1:2" r="3">
      <c t="s" s="3" r="A3">
        <v>135</v>
      </c>
    </row>
    <row spans="1:2" r="4">
      <c t="s" s="4" r="A4">
        <v>172</v>
      </c>
      <c t="s" s="4" r="B4">
        <v>173</v>
      </c>
    </row>
    <row spans="1:2" r="5">
      <c t="s" s="4" r="A5">
        <v>174</v>
      </c>
      <c t="s" s="4" r="B5">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6</v>
      </c>
      <c t="s" s="2" r="B1">
        <v>1</v>
      </c>
    </row>
    <row spans="1:2" r="2">
      <c t="s" s="2" r="B2">
        <v>2</v>
      </c>
    </row>
    <row spans="1:2" r="3">
      <c t="s" s="3" r="A3">
        <v>142</v>
      </c>
    </row>
    <row spans="1:2" r="4">
      <c t="s" s="4" r="A4">
        <v>177</v>
      </c>
      <c t="s" s="4" r="B4">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79</v>
      </c>
      <c t="s" s="2" r="B1">
        <v>1</v>
      </c>
    </row>
    <row spans="1:2" r="2">
      <c t="s" s="2" r="B2">
        <v>2</v>
      </c>
    </row>
    <row spans="1:2" r="3">
      <c t="s" s="3" r="A3">
        <v>145</v>
      </c>
    </row>
    <row spans="1:2" r="4">
      <c t="s" s="4" r="A4">
        <v>180</v>
      </c>
      <c t="s" s="4" r="B4">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82</v>
      </c>
      <c t="s" s="2" r="B1">
        <v>1</v>
      </c>
    </row>
    <row spans="1:2" r="2">
      <c t="s" s="2" r="B2">
        <v>2</v>
      </c>
    </row>
    <row spans="1:2" r="3">
      <c t="s" s="3" r="A3">
        <v>148</v>
      </c>
    </row>
    <row spans="1:2" r="4">
      <c t="s" s="4" r="A4">
        <v>183</v>
      </c>
      <c t="s" s="4" r="B4">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54</v>
      </c>
    </row>
    <row spans="1:2" r="4">
      <c t="s" s="4" r="A4">
        <v>186</v>
      </c>
      <c t="s" s="4" r="B4">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57</v>
      </c>
    </row>
    <row spans="1:2" r="4">
      <c t="s" s="4" r="A4">
        <v>189</v>
      </c>
      <c t="s" s="4" r="B4">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60</v>
      </c>
    </row>
    <row spans="1:2" r="4">
      <c t="s" s="4" r="A4">
        <v>192</v>
      </c>
      <c t="s" s="4" r="B4">
        <v>193</v>
      </c>
    </row>
    <row spans="1:2" r="5">
      <c t="s" s="4" r="A5">
        <v>194</v>
      </c>
      <c t="s" s="4" r="B5">
        <v>195</v>
      </c>
    </row>
    <row spans="1:2" r="6">
      <c t="s" s="4" r="A6">
        <v>196</v>
      </c>
      <c t="s" s="4" r="B6">
        <v>197</v>
      </c>
    </row>
    <row spans="1:2" r="7">
      <c t="s" s="4" r="A7">
        <v>198</v>
      </c>
      <c t="s" s="4" r="B7">
        <v>199</v>
      </c>
    </row>
    <row spans="1:2" r="8">
      <c t="s" s="4" r="A8">
        <v>200</v>
      </c>
      <c t="s" s="4" r="B8">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v>
      </c>
      <c t="s" s="2" r="B1">
        <v>2</v>
      </c>
      <c t="s" s="2" r="C1">
        <v>25</v>
      </c>
    </row>
    <row spans="1:3" r="2">
      <c t="s" s="3" r="A2">
        <v>57</v>
      </c>
    </row>
    <row spans="1:3" r="3">
      <c t="s" s="4" r="A3">
        <v>58</v>
      </c>
      <c t="n" s="7" r="B3">
        <v>0</v>
      </c>
      <c t="n" s="7" r="C3">
        <v>171</v>
      </c>
    </row>
    <row spans="1:3" r="4">
      <c t="s" s="4" r="A4">
        <v>59</v>
      </c>
      <c t="n" s="8" r="B4">
        <v>0.0001</v>
      </c>
      <c t="n" s="8" r="C4">
        <v>0.0001</v>
      </c>
    </row>
    <row spans="1:3" r="5">
      <c t="s" s="4" r="A5">
        <v>60</v>
      </c>
      <c t="n" s="6" r="B5">
        <v>5000000</v>
      </c>
      <c t="n" s="6" r="C5">
        <v>5000000</v>
      </c>
    </row>
    <row spans="1:3" r="6">
      <c t="s" s="4" r="A6">
        <v>61</v>
      </c>
      <c t="n" s="6" r="B6">
        <v>0</v>
      </c>
      <c t="n" s="6" r="C6">
        <v>0</v>
      </c>
    </row>
    <row spans="1:3" r="7">
      <c t="s" s="4" r="A7">
        <v>62</v>
      </c>
      <c t="n" s="6" r="B7">
        <v>0</v>
      </c>
      <c t="n" s="6" r="C7">
        <v>0</v>
      </c>
    </row>
    <row spans="1:3" r="8">
      <c t="s" s="4" r="A8">
        <v>63</v>
      </c>
      <c t="n" s="8" r="B8">
        <v>0.0001</v>
      </c>
      <c t="n" s="8" r="C8">
        <v>0.0001</v>
      </c>
    </row>
    <row spans="1:3" r="9">
      <c t="s" s="4" r="A9">
        <v>64</v>
      </c>
      <c t="n" s="6" r="B9">
        <v>150000000</v>
      </c>
      <c t="n" s="6" r="C9">
        <v>150000000</v>
      </c>
    </row>
    <row spans="1:3" r="10">
      <c t="s" s="4" r="A10">
        <v>65</v>
      </c>
      <c t="n" s="6" r="B10">
        <v>34996194</v>
      </c>
      <c t="n" s="6" r="C10">
        <v>34513845</v>
      </c>
    </row>
    <row spans="1:3" r="11">
      <c t="s" s="4" r="A11">
        <v>66</v>
      </c>
      <c t="n" s="6" r="B11">
        <v>34996194</v>
      </c>
      <c t="n" s="6" r="C11">
        <v>345138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77"/>
    <col customWidth="1" max="2" min="2" width="14"/>
    <col customWidth="1" max="3" min="3" width="30"/>
    <col customWidth="1" max="4" min="4" width="37"/>
    <col customWidth="1" max="5" min="5" width="25"/>
    <col customWidth="1" max="6" min="6" width="27"/>
    <col customWidth="1" max="7" min="7" width="21"/>
    <col customWidth="1" max="8" min="8" width="27"/>
    <col customWidth="1" max="9" min="9" width="21"/>
    <col customWidth="1" max="10" min="10" width="20"/>
  </cols>
  <sheetData>
    <row spans="1:10" r="1">
      <c t="s" s="1" r="A1">
        <v>202</v>
      </c>
      <c t="s" s="2" r="B1">
        <v>203</v>
      </c>
      <c t="s" s="2" r="C1">
        <v>204</v>
      </c>
      <c t="s" s="2" r="D1">
        <v>205</v>
      </c>
      <c t="s" s="2" r="E1">
        <v>206</v>
      </c>
      <c t="s" s="2" r="F1">
        <v>207</v>
      </c>
      <c t="s" s="2" r="G1">
        <v>208</v>
      </c>
      <c t="s" s="2" r="H1">
        <v>207</v>
      </c>
      <c t="s" s="2" r="I1">
        <v>208</v>
      </c>
      <c t="s" s="2" r="J1">
        <v>209</v>
      </c>
    </row>
    <row spans="1:10" r="2">
      <c t="s" s="3" r="A2">
        <v>210</v>
      </c>
    </row>
    <row spans="1:10" r="3">
      <c t="s" s="4" r="A3">
        <v>211</v>
      </c>
      <c t="n" s="6" r="F3">
        <v>34996194</v>
      </c>
      <c t="n" s="6" r="H3">
        <v>34996194</v>
      </c>
      <c t="n" s="6" r="J3">
        <v>34513845</v>
      </c>
    </row>
    <row spans="1:10" r="4">
      <c t="s" s="4" r="A4">
        <v>212</v>
      </c>
      <c t="n" s="6" r="C4">
        <v>9</v>
      </c>
    </row>
    <row spans="1:10" r="5">
      <c t="s" s="4" r="A5">
        <v>213</v>
      </c>
      <c t="n" s="6" r="C5">
        <v>4</v>
      </c>
    </row>
    <row spans="1:10" r="6">
      <c t="s" s="4" r="A6">
        <v>214</v>
      </c>
      <c t="n" s="6" r="C6">
        <v>1</v>
      </c>
    </row>
    <row spans="1:10" r="7">
      <c t="s" s="4" r="A7">
        <v>215</v>
      </c>
      <c t="n" s="7" r="F7">
        <v>16325000</v>
      </c>
      <c t="n" s="7" r="G7">
        <v>20953000</v>
      </c>
      <c t="n" s="7" r="H7">
        <v>54460000</v>
      </c>
      <c t="n" s="7" r="I7">
        <v>58557000</v>
      </c>
    </row>
    <row spans="1:10" r="8">
      <c t="s" s="4" r="A8">
        <v>121</v>
      </c>
    </row>
    <row spans="1:10" r="9">
      <c t="s" s="3" r="A9">
        <v>210</v>
      </c>
    </row>
    <row spans="1:10" r="10">
      <c t="s" s="4" r="A10">
        <v>216</v>
      </c>
      <c t="n" s="7" r="D10">
        <v>250000000</v>
      </c>
    </row>
    <row spans="1:10" r="11">
      <c t="s" s="4" r="A11">
        <v>217</v>
      </c>
      <c t="n" s="6" r="D11">
        <v>5000000</v>
      </c>
    </row>
    <row spans="1:10" r="12">
      <c t="s" s="4" r="A12">
        <v>218</v>
      </c>
      <c t="n" s="7" r="D12">
        <v>50</v>
      </c>
    </row>
    <row spans="1:10" r="13">
      <c t="s" s="4" r="A13">
        <v>211</v>
      </c>
      <c t="n" s="6" r="D13">
        <v>15604288</v>
      </c>
    </row>
    <row spans="1:10" r="14">
      <c t="s" s="4" r="A14">
        <v>219</v>
      </c>
      <c t="s" s="4" r="C14">
        <v>220</v>
      </c>
      <c t="s" s="4" r="F14">
        <v>221</v>
      </c>
      <c t="s" s="4" r="H14">
        <v>221</v>
      </c>
    </row>
    <row spans="1:10" r="15">
      <c t="s" s="4" r="A15">
        <v>222</v>
      </c>
      <c t="n" s="6" r="C15">
        <v>3</v>
      </c>
    </row>
    <row spans="1:10" r="16">
      <c t="s" s="4" r="A16">
        <v>223</v>
      </c>
      <c t="s" s="4" r="D16">
        <v>224</v>
      </c>
    </row>
    <row spans="1:10" r="17">
      <c t="s" s="4" r="A17">
        <v>225</v>
      </c>
    </row>
    <row spans="1:10" r="18">
      <c t="s" s="3" r="A18">
        <v>210</v>
      </c>
    </row>
    <row spans="1:10" r="19">
      <c t="s" s="4" r="A19">
        <v>226</v>
      </c>
      <c t="n" s="7" r="D19">
        <v>85000000</v>
      </c>
    </row>
    <row spans="1:10" r="20">
      <c t="s" s="4" r="A20">
        <v>227</v>
      </c>
    </row>
    <row spans="1:10" r="21">
      <c t="s" s="3" r="A21">
        <v>210</v>
      </c>
    </row>
    <row spans="1:10" r="22">
      <c t="s" s="4" r="A22">
        <v>228</v>
      </c>
      <c t="n" s="7" r="H22">
        <v>6600000</v>
      </c>
    </row>
    <row spans="1:10" r="23">
      <c t="s" s="4" r="A23">
        <v>229</v>
      </c>
    </row>
    <row spans="1:10" r="24">
      <c t="s" s="3" r="A24">
        <v>210</v>
      </c>
    </row>
    <row spans="1:10" r="25">
      <c t="s" s="4" r="A25">
        <v>228</v>
      </c>
      <c t="n" s="7" r="F25">
        <v>5000000</v>
      </c>
      <c t="n" s="6" r="H25">
        <v>12000000</v>
      </c>
    </row>
    <row spans="1:10" r="26">
      <c t="s" s="4" r="A26">
        <v>230</v>
      </c>
    </row>
    <row spans="1:10" r="27">
      <c t="s" s="3" r="A27">
        <v>210</v>
      </c>
    </row>
    <row spans="1:10" r="28">
      <c t="s" s="4" r="A28">
        <v>228</v>
      </c>
      <c t="n" s="6" r="H28">
        <v>600000</v>
      </c>
    </row>
    <row spans="1:10" r="29">
      <c t="s" s="4" r="A29">
        <v>231</v>
      </c>
    </row>
    <row spans="1:10" r="30">
      <c t="s" s="3" r="A30">
        <v>210</v>
      </c>
    </row>
    <row spans="1:10" r="31">
      <c t="s" s="4" r="A31">
        <v>228</v>
      </c>
      <c t="n" s="6" r="H31">
        <v>10000000</v>
      </c>
    </row>
    <row spans="1:10" r="32">
      <c t="s" s="4" r="A32">
        <v>215</v>
      </c>
      <c t="n" s="7" r="H32">
        <v>100000000</v>
      </c>
    </row>
    <row spans="1:10" r="33">
      <c t="s" s="4" r="A33">
        <v>232</v>
      </c>
    </row>
    <row spans="1:10" r="34">
      <c t="s" s="3" r="A34">
        <v>210</v>
      </c>
    </row>
    <row spans="1:10" r="35">
      <c t="s" s="4" r="A35">
        <v>233</v>
      </c>
      <c t="s" s="4" r="H35">
        <v>234</v>
      </c>
    </row>
    <row spans="1:10" r="36">
      <c t="s" s="4" r="A36">
        <v>235</v>
      </c>
      <c t="s" s="4" r="B36">
        <v>236</v>
      </c>
    </row>
    <row spans="1:10" r="37">
      <c t="s" s="4" r="A37">
        <v>237</v>
      </c>
    </row>
    <row spans="1:10" r="38">
      <c t="s" s="3" r="A38">
        <v>210</v>
      </c>
    </row>
    <row spans="1:10" r="39">
      <c t="s" s="4" r="A39">
        <v>238</v>
      </c>
      <c t="n" s="7" r="D39">
        <v>150000000</v>
      </c>
    </row>
    <row spans="1:10" r="40">
      <c t="s" s="4" r="A40">
        <v>239</v>
      </c>
    </row>
    <row spans="1:10" r="41">
      <c t="s" s="3" r="A41">
        <v>210</v>
      </c>
    </row>
    <row spans="1:10" r="42">
      <c t="s" s="4" r="A42">
        <v>219</v>
      </c>
      <c t="s" s="4" r="B42">
        <v>240</v>
      </c>
    </row>
    <row spans="1:10" r="43">
      <c t="s" s="4" r="A43">
        <v>241</v>
      </c>
    </row>
    <row spans="1:10" r="44">
      <c t="s" s="3" r="A44">
        <v>210</v>
      </c>
    </row>
    <row spans="1:10" r="45">
      <c t="s" s="4" r="A45">
        <v>242</v>
      </c>
      <c t="n" s="6" r="E45">
        <v>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spans="1:2" r="1">
      <c t="s" s="1" r="A1">
        <v>243</v>
      </c>
      <c t="s" s="2" r="B1">
        <v>1</v>
      </c>
    </row>
    <row spans="1:2" r="2">
      <c t="s" s="2" r="B2">
        <v>2</v>
      </c>
    </row>
    <row spans="1:2" r="3">
      <c t="s" s="3" r="A3">
        <v>132</v>
      </c>
    </row>
    <row spans="1:2" r="4">
      <c t="s" s="4" r="A4">
        <v>244</v>
      </c>
      <c t="s" s="4" r="B4">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46</v>
      </c>
      <c t="s" s="2" r="B1">
        <v>1</v>
      </c>
      <c t="s" s="2" r="C1">
        <v>247</v>
      </c>
    </row>
    <row spans="1:3" r="2">
      <c t="s" s="2" r="B2">
        <v>2</v>
      </c>
      <c t="s" s="2" r="C2">
        <v>25</v>
      </c>
    </row>
    <row spans="1:3" r="3">
      <c t="s" s="3" r="A3">
        <v>248</v>
      </c>
    </row>
    <row spans="1:3" r="4">
      <c t="s" s="4" r="A4">
        <v>249</v>
      </c>
      <c t="n" s="7" r="B4">
        <v>90004</v>
      </c>
      <c t="n" s="7" r="C4">
        <v>114724</v>
      </c>
    </row>
    <row spans="1:3" r="5">
      <c t="s" s="4" r="A5">
        <v>250</v>
      </c>
      <c t="n" s="6" r="B5">
        <v>35</v>
      </c>
    </row>
    <row spans="1:3" r="6">
      <c t="s" s="4" r="A6">
        <v>251</v>
      </c>
      <c t="n" s="6" r="B6">
        <v>-1</v>
      </c>
      <c t="n" s="6" r="C6">
        <v>-178</v>
      </c>
    </row>
    <row spans="1:3" r="7">
      <c t="s" s="4" r="A7">
        <v>252</v>
      </c>
      <c t="n" s="6" r="B7">
        <v>90038</v>
      </c>
      <c t="n" s="6" r="C7">
        <v>114546</v>
      </c>
    </row>
    <row spans="1:3" r="8">
      <c t="s" s="4" r="A8">
        <v>253</v>
      </c>
    </row>
    <row spans="1:3" r="9">
      <c t="s" s="3" r="A9">
        <v>248</v>
      </c>
    </row>
    <row spans="1:3" r="10">
      <c t="s" s="4" r="A10">
        <v>249</v>
      </c>
      <c t="n" s="6" r="B10">
        <v>90004</v>
      </c>
      <c t="n" s="6" r="C10">
        <v>114724</v>
      </c>
    </row>
    <row spans="1:3" r="11">
      <c t="s" s="4" r="A11">
        <v>250</v>
      </c>
      <c t="n" s="6" r="B11">
        <v>35</v>
      </c>
    </row>
    <row spans="1:3" r="12">
      <c t="s" s="4" r="A12">
        <v>251</v>
      </c>
      <c t="n" s="6" r="B12">
        <v>-1</v>
      </c>
      <c t="n" s="6" r="C12">
        <v>-178</v>
      </c>
    </row>
    <row spans="1:3" r="13">
      <c t="s" s="4" r="A13">
        <v>252</v>
      </c>
      <c t="n" s="7" r="B13">
        <v>90038</v>
      </c>
      <c t="n" s="7" r="C13">
        <v>1145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4</v>
      </c>
      <c t="s" s="2" r="B1">
        <v>2</v>
      </c>
      <c t="s" s="2" r="C1">
        <v>25</v>
      </c>
    </row>
    <row spans="1:3" r="2">
      <c t="s" s="3" r="A2">
        <v>135</v>
      </c>
    </row>
    <row spans="1:3" r="3">
      <c t="s" s="4" r="A3">
        <v>255</v>
      </c>
      <c t="n" s="7" r="B3">
        <v>90038</v>
      </c>
      <c t="n" s="7" r="C3">
        <v>89607</v>
      </c>
    </row>
    <row spans="1:3" r="4">
      <c t="s" s="4" r="A4">
        <v>256</v>
      </c>
      <c t="n" s="6" r="C4">
        <v>24939</v>
      </c>
    </row>
    <row spans="1:3" r="5">
      <c t="s" s="4" r="A5">
        <v>257</v>
      </c>
      <c t="n" s="7" r="B5">
        <v>90038</v>
      </c>
      <c t="n" s="7" r="C5">
        <v>11454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58</v>
      </c>
      <c t="s" s="2" r="B1">
        <v>68</v>
      </c>
      <c t="s" s="2" r="C1">
        <v>1</v>
      </c>
    </row>
    <row spans="1:3" r="2">
      <c t="s" s="2" r="B2">
        <v>2</v>
      </c>
      <c t="s" s="2" r="C2">
        <v>2</v>
      </c>
    </row>
    <row spans="1:3" r="3">
      <c t="s" s="3" r="A3">
        <v>135</v>
      </c>
    </row>
    <row spans="1:3" r="4">
      <c t="s" s="4" r="A4">
        <v>259</v>
      </c>
      <c t="n" s="7" r="B4">
        <v>0</v>
      </c>
      <c t="n" s="7" r="C4">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60</v>
      </c>
      <c t="s" s="2" r="B1">
        <v>2</v>
      </c>
      <c t="s" s="2" r="C1">
        <v>25</v>
      </c>
    </row>
    <row spans="1:3" r="2">
      <c t="s" s="3" r="A2">
        <v>132</v>
      </c>
    </row>
    <row spans="1:3" r="3">
      <c t="s" s="4" r="A3">
        <v>35</v>
      </c>
      <c t="n" s="7" r="B3">
        <v>1395</v>
      </c>
      <c t="n" s="7" r="C3">
        <v>139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61</v>
      </c>
      <c t="s" s="2" r="B1">
        <v>1</v>
      </c>
      <c t="s" s="2" r="C1">
        <v>247</v>
      </c>
    </row>
    <row spans="1:3" r="2">
      <c t="s" s="2" r="B2">
        <v>2</v>
      </c>
      <c t="s" s="2" r="C2">
        <v>25</v>
      </c>
    </row>
    <row spans="1:3" r="3">
      <c t="s" s="3" r="A3">
        <v>262</v>
      </c>
    </row>
    <row spans="1:3" r="4">
      <c t="s" s="4" r="A4">
        <v>58</v>
      </c>
      <c t="n" s="7" r="B4">
        <v>0</v>
      </c>
      <c t="n" s="7" r="C4">
        <v>171000</v>
      </c>
    </row>
    <row spans="1:3" r="5">
      <c t="s" s="4" r="A5">
        <v>263</v>
      </c>
    </row>
    <row spans="1:3" r="6">
      <c t="s" s="3" r="A6">
        <v>262</v>
      </c>
    </row>
    <row spans="1:3" r="7">
      <c t="s" s="4" r="A7">
        <v>264</v>
      </c>
      <c t="n" s="6" r="B7">
        <v>6817000</v>
      </c>
      <c t="n" s="6" r="C7">
        <v>2423000</v>
      </c>
    </row>
    <row spans="1:3" r="8">
      <c t="s" s="4" r="A8">
        <v>265</v>
      </c>
    </row>
    <row spans="1:3" r="9">
      <c t="s" s="3" r="A9">
        <v>262</v>
      </c>
    </row>
    <row spans="1:3" r="10">
      <c t="s" s="4" r="A10">
        <v>264</v>
      </c>
      <c t="n" s="7" r="B10">
        <v>1602000</v>
      </c>
      <c t="n" s="7" r="C10">
        <v>825000</v>
      </c>
    </row>
    <row spans="1:3" r="11">
      <c t="s" s="4" r="A11">
        <v>266</v>
      </c>
    </row>
    <row spans="1:3" r="12">
      <c t="s" s="3" r="A12">
        <v>262</v>
      </c>
    </row>
    <row spans="1:3" r="13">
      <c t="s" s="4" r="A13">
        <v>267</v>
      </c>
      <c t="s" s="4" r="B13">
        <v>268</v>
      </c>
      <c t="s" s="4" r="C13">
        <v>269</v>
      </c>
    </row>
    <row spans="1:3" r="14">
      <c t="s" s="4" r="A14">
        <v>270</v>
      </c>
    </row>
    <row spans="1:3" r="15">
      <c t="s" s="3" r="A15">
        <v>262</v>
      </c>
    </row>
    <row spans="1:3" r="16">
      <c t="s" s="4" r="A16">
        <v>267</v>
      </c>
      <c t="s" s="4" r="B16">
        <v>271</v>
      </c>
      <c t="s" s="4" r="C16">
        <v>272</v>
      </c>
    </row>
    <row spans="1:3" r="17">
      <c t="s" s="4" r="A17">
        <v>273</v>
      </c>
    </row>
    <row spans="1:3" r="18">
      <c t="s" s="3" r="A18">
        <v>262</v>
      </c>
    </row>
    <row spans="1:3" r="19">
      <c t="s" s="4" r="A19">
        <v>267</v>
      </c>
      <c t="s" s="4" r="B19">
        <v>274</v>
      </c>
      <c t="s" s="4" r="C19">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275</v>
      </c>
      <c t="s" s="2" r="B1">
        <v>2</v>
      </c>
      <c t="s" s="2" r="C1">
        <v>25</v>
      </c>
    </row>
    <row spans="1:3" r="2">
      <c t="s" s="3" r="A2">
        <v>142</v>
      </c>
    </row>
    <row spans="1:3" r="3">
      <c t="s" s="4" r="A3">
        <v>276</v>
      </c>
      <c t="n" s="7" r="B3">
        <v>10342</v>
      </c>
      <c t="n" s="7" r="C3">
        <v>6604</v>
      </c>
    </row>
    <row spans="1:3" r="4">
      <c t="s" s="4" r="A4">
        <v>277</v>
      </c>
      <c t="n" s="6" r="B4">
        <v>1617</v>
      </c>
      <c t="n" s="6" r="C4">
        <v>1388</v>
      </c>
    </row>
    <row spans="1:3" r="5">
      <c t="s" s="4" r="A5">
        <v>278</v>
      </c>
      <c t="n" s="7" r="B5">
        <v>11959</v>
      </c>
      <c t="n" s="7" r="C5">
        <v>799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9</v>
      </c>
      <c t="s" s="2" r="B1">
        <v>2</v>
      </c>
      <c t="s" s="2" r="C1">
        <v>25</v>
      </c>
    </row>
    <row spans="1:3" r="2">
      <c t="s" s="3" r="A2">
        <v>280</v>
      </c>
    </row>
    <row spans="1:3" r="3">
      <c t="s" s="4" r="A3">
        <v>281</v>
      </c>
      <c t="n" s="7" r="B3">
        <v>81589</v>
      </c>
      <c t="n" s="7" r="C3">
        <v>69353</v>
      </c>
    </row>
    <row spans="1:3" r="4">
      <c t="s" s="4" r="A4">
        <v>282</v>
      </c>
      <c t="n" s="6" r="B4">
        <v>-39548</v>
      </c>
      <c t="n" s="6" r="C4">
        <v>-28020</v>
      </c>
    </row>
    <row spans="1:3" r="5">
      <c t="s" s="4" r="A5">
        <v>283</v>
      </c>
      <c t="n" s="6" r="B5">
        <v>42041</v>
      </c>
      <c t="n" s="6" r="C5">
        <v>41333</v>
      </c>
    </row>
    <row spans="1:3" r="6">
      <c t="s" s="4" r="A6">
        <v>284</v>
      </c>
    </row>
    <row spans="1:3" r="7">
      <c t="s" s="3" r="A7">
        <v>280</v>
      </c>
    </row>
    <row spans="1:3" r="8">
      <c t="s" s="4" r="A8">
        <v>281</v>
      </c>
      <c t="n" s="6" r="B8">
        <v>32499</v>
      </c>
      <c t="n" s="6" r="C8">
        <v>27883</v>
      </c>
    </row>
    <row spans="1:3" r="9">
      <c t="s" s="4" r="A9">
        <v>285</v>
      </c>
    </row>
    <row spans="1:3" r="10">
      <c t="s" s="3" r="A10">
        <v>280</v>
      </c>
    </row>
    <row spans="1:3" r="11">
      <c t="s" s="4" r="A11">
        <v>281</v>
      </c>
      <c t="n" s="6" r="B11">
        <v>11481</v>
      </c>
      <c t="n" s="6" r="C11">
        <v>10542</v>
      </c>
    </row>
    <row spans="1:3" r="12">
      <c t="s" s="4" r="A12">
        <v>286</v>
      </c>
    </row>
    <row spans="1:3" r="13">
      <c t="s" s="3" r="A13">
        <v>280</v>
      </c>
    </row>
    <row spans="1:3" r="14">
      <c t="s" s="4" r="A14">
        <v>281</v>
      </c>
      <c t="n" s="6" r="B14">
        <v>5059</v>
      </c>
      <c t="n" s="6" r="C14">
        <v>3703</v>
      </c>
    </row>
    <row spans="1:3" r="15">
      <c t="s" s="4" r="A15">
        <v>287</v>
      </c>
    </row>
    <row spans="1:3" r="16">
      <c t="s" s="3" r="A16">
        <v>280</v>
      </c>
    </row>
    <row spans="1:3" r="17">
      <c t="s" s="4" r="A17">
        <v>281</v>
      </c>
      <c t="n" s="6" r="B17">
        <v>3606</v>
      </c>
      <c t="n" s="6" r="C17">
        <v>3376</v>
      </c>
    </row>
    <row spans="1:3" r="18">
      <c t="s" s="4" r="A18">
        <v>288</v>
      </c>
    </row>
    <row spans="1:3" r="19">
      <c t="s" s="3" r="A19">
        <v>280</v>
      </c>
    </row>
    <row spans="1:3" r="20">
      <c t="s" s="4" r="A20">
        <v>281</v>
      </c>
      <c t="n" s="6" r="B20">
        <v>24601</v>
      </c>
      <c t="n" s="6" r="C20">
        <v>18677</v>
      </c>
    </row>
    <row spans="1:3" r="21">
      <c t="s" s="4" r="A21">
        <v>289</v>
      </c>
    </row>
    <row spans="1:3" r="22">
      <c t="s" s="3" r="A22">
        <v>280</v>
      </c>
    </row>
    <row spans="1:3" r="23">
      <c t="s" s="4" r="A23">
        <v>281</v>
      </c>
      <c t="n" s="7" r="B23">
        <v>4343</v>
      </c>
      <c t="n" s="7" r="C23">
        <v>517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0</v>
      </c>
      <c t="s" s="2" r="B1">
        <v>68</v>
      </c>
      <c t="s" s="2" r="D1">
        <v>1</v>
      </c>
    </row>
    <row spans="1:5" r="2">
      <c t="s" s="2" r="B2">
        <v>2</v>
      </c>
      <c t="s" s="2" r="C2">
        <v>69</v>
      </c>
      <c t="s" s="2" r="D2">
        <v>2</v>
      </c>
      <c t="s" s="2" r="E2">
        <v>69</v>
      </c>
    </row>
    <row spans="1:5" r="3">
      <c t="s" s="3" r="A3">
        <v>145</v>
      </c>
    </row>
    <row spans="1:5" r="4">
      <c t="s" s="4" r="A4">
        <v>96</v>
      </c>
      <c t="n" s="7" r="B4">
        <v>4292</v>
      </c>
      <c t="n" s="7" r="C4">
        <v>2954</v>
      </c>
      <c t="n" s="7" r="D4">
        <v>11528</v>
      </c>
      <c t="n" s="7" r="E4">
        <v>752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16325</v>
      </c>
      <c t="n" s="7" r="C4">
        <v>20953</v>
      </c>
      <c t="n" s="7" r="D4">
        <v>54460</v>
      </c>
      <c t="n" s="7" r="E4">
        <v>58557</v>
      </c>
    </row>
    <row spans="1:5" r="5">
      <c t="s" s="4" r="A5">
        <v>72</v>
      </c>
      <c t="n" s="6" r="B5">
        <v>13101</v>
      </c>
      <c t="n" s="6" r="C5">
        <v>4446</v>
      </c>
      <c t="n" s="6" r="D5">
        <v>33581</v>
      </c>
      <c t="n" s="6" r="E5">
        <v>8595</v>
      </c>
    </row>
    <row spans="1:5" r="6">
      <c t="s" s="4" r="A6">
        <v>73</v>
      </c>
      <c t="n" s="6" r="B6">
        <v>29426</v>
      </c>
      <c t="n" s="6" r="C6">
        <v>25399</v>
      </c>
      <c t="n" s="6" r="D6">
        <v>88041</v>
      </c>
      <c t="n" s="6" r="E6">
        <v>67152</v>
      </c>
    </row>
    <row spans="1:5" r="7">
      <c t="s" s="3" r="A7">
        <v>74</v>
      </c>
    </row>
    <row spans="1:5" r="8">
      <c t="s" s="4" r="A8">
        <v>75</v>
      </c>
      <c t="n" s="6" r="B8">
        <v>14729</v>
      </c>
      <c t="n" s="6" r="C8">
        <v>9068</v>
      </c>
      <c t="n" s="6" r="D8">
        <v>36241</v>
      </c>
      <c t="n" s="6" r="E8">
        <v>26934</v>
      </c>
    </row>
    <row spans="1:5" r="9">
      <c t="s" s="4" r="A9">
        <v>76</v>
      </c>
      <c t="n" s="6" r="B9">
        <v>1217</v>
      </c>
      <c t="n" s="6" r="C9">
        <v>1302</v>
      </c>
      <c t="n" s="6" r="D9">
        <v>3050</v>
      </c>
      <c t="n" s="6" r="E9">
        <v>1302</v>
      </c>
    </row>
    <row spans="1:5" r="10">
      <c t="s" s="4" r="A10">
        <v>77</v>
      </c>
      <c t="n" s="6" r="B10">
        <v>14654</v>
      </c>
      <c t="n" s="6" r="C10">
        <v>14267</v>
      </c>
      <c t="n" s="6" r="D10">
        <v>42928</v>
      </c>
      <c t="n" s="6" r="E10">
        <v>36630</v>
      </c>
    </row>
    <row spans="1:5" r="11">
      <c t="s" s="4" r="A11">
        <v>78</v>
      </c>
      <c t="n" s="6" r="B11">
        <v>13012</v>
      </c>
      <c t="n" s="6" r="C11">
        <v>9199</v>
      </c>
      <c t="n" s="6" r="D11">
        <v>34739</v>
      </c>
      <c t="n" s="6" r="E11">
        <v>41810</v>
      </c>
    </row>
    <row spans="1:5" r="12">
      <c t="s" s="4" r="A12">
        <v>79</v>
      </c>
      <c t="n" s="6" r="B12">
        <v>17238</v>
      </c>
      <c t="n" s="6" r="C12">
        <v>12174</v>
      </c>
      <c t="n" s="6" r="D12">
        <v>49194</v>
      </c>
      <c t="n" s="6" r="E12">
        <v>31118</v>
      </c>
    </row>
    <row spans="1:5" r="13">
      <c t="s" s="4" r="A13">
        <v>80</v>
      </c>
      <c t="n" s="6" r="B13">
        <v>60850</v>
      </c>
      <c t="n" s="6" r="C13">
        <v>46010</v>
      </c>
      <c t="n" s="6" r="D13">
        <v>166152</v>
      </c>
      <c t="n" s="6" r="E13">
        <v>137794</v>
      </c>
    </row>
    <row spans="1:5" r="14">
      <c t="s" s="4" r="A14">
        <v>81</v>
      </c>
      <c t="n" s="6" r="B14">
        <v>-31424</v>
      </c>
      <c t="n" s="6" r="C14">
        <v>-20611</v>
      </c>
      <c t="n" s="6" r="D14">
        <v>-78111</v>
      </c>
      <c t="n" s="6" r="E14">
        <v>-70642</v>
      </c>
    </row>
    <row spans="1:5" r="15">
      <c t="s" s="3" r="A15">
        <v>82</v>
      </c>
    </row>
    <row spans="1:5" r="16">
      <c t="s" s="4" r="A16">
        <v>83</v>
      </c>
      <c t="n" s="6" r="B16">
        <v>199</v>
      </c>
      <c t="n" s="6" r="C16">
        <v>15</v>
      </c>
      <c t="n" s="6" r="D16">
        <v>585</v>
      </c>
      <c t="n" s="6" r="E16">
        <v>31</v>
      </c>
    </row>
    <row spans="1:5" r="17">
      <c t="s" s="4" r="A17">
        <v>84</v>
      </c>
      <c t="n" s="6" r="B17">
        <v>-57</v>
      </c>
      <c t="n" s="6" r="D17">
        <v>-57</v>
      </c>
    </row>
    <row spans="1:5" r="18">
      <c t="s" s="4" r="A18">
        <v>85</v>
      </c>
      <c t="n" s="6" r="B18">
        <v>142</v>
      </c>
      <c t="n" s="6" r="C18">
        <v>15</v>
      </c>
      <c t="n" s="6" r="D18">
        <v>528</v>
      </c>
      <c t="n" s="6" r="E18">
        <v>31</v>
      </c>
    </row>
    <row spans="1:5" r="19">
      <c t="s" s="4" r="A19">
        <v>86</v>
      </c>
      <c t="n" s="6" r="B19">
        <v>-31282</v>
      </c>
      <c t="n" s="6" r="C19">
        <v>-20596</v>
      </c>
      <c t="n" s="6" r="D19">
        <v>-77583</v>
      </c>
      <c t="n" s="6" r="E19">
        <v>-70611</v>
      </c>
    </row>
    <row spans="1:5" r="20">
      <c t="s" s="3" r="A20">
        <v>87</v>
      </c>
    </row>
    <row spans="1:5" r="21">
      <c t="s" s="4" r="A21">
        <v>88</v>
      </c>
      <c t="n" s="6" r="B21">
        <v>-25</v>
      </c>
      <c t="n" s="6" r="D21">
        <v>212</v>
      </c>
    </row>
    <row spans="1:5" r="22">
      <c t="s" s="4" r="A22">
        <v>89</v>
      </c>
      <c t="n" s="6" r="B22">
        <v>-25</v>
      </c>
      <c t="n" s="6" r="D22">
        <v>212</v>
      </c>
    </row>
    <row spans="1:5" r="23">
      <c t="s" s="4" r="A23">
        <v>90</v>
      </c>
      <c t="n" s="7" r="B23">
        <v>-31307</v>
      </c>
      <c t="n" s="7" r="C23">
        <v>-20596</v>
      </c>
      <c t="n" s="7" r="D23">
        <v>-77371</v>
      </c>
      <c t="n" s="7" r="E23">
        <v>-70611</v>
      </c>
    </row>
    <row spans="1:5" r="24">
      <c t="s" s="4" r="A24">
        <v>91</v>
      </c>
      <c t="n" s="9" r="B24">
        <v>-0.9</v>
      </c>
      <c t="n" s="9" r="C24">
        <v>-0.6</v>
      </c>
      <c t="n" s="9" r="D24">
        <v>-2.24</v>
      </c>
      <c t="n" s="9" r="E24">
        <v>-2.19</v>
      </c>
    </row>
    <row spans="1:5" r="25">
      <c t="s" s="4" r="A25">
        <v>92</v>
      </c>
      <c t="n" s="6" r="B25">
        <v>34949785</v>
      </c>
      <c t="n" s="6" r="C25">
        <v>34347593</v>
      </c>
      <c t="n" s="6" r="D25">
        <v>34701013</v>
      </c>
      <c t="n" s="6" r="E25">
        <v>322909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1</v>
      </c>
      <c t="s" s="2" r="B1">
        <v>2</v>
      </c>
      <c t="s" s="2" r="C1">
        <v>25</v>
      </c>
    </row>
    <row spans="1:3" r="2">
      <c t="s" s="3" r="A2">
        <v>148</v>
      </c>
    </row>
    <row spans="1:3" r="3">
      <c t="s" s="4" r="A3">
        <v>292</v>
      </c>
      <c t="n" s="7" r="B3">
        <v>10757</v>
      </c>
      <c t="n" s="7" r="C3">
        <v>8375</v>
      </c>
    </row>
    <row spans="1:3" r="4">
      <c t="s" s="4" r="A4">
        <v>293</v>
      </c>
      <c t="n" s="6" r="B4">
        <v>4393</v>
      </c>
      <c t="n" s="6" r="C4">
        <v>2038</v>
      </c>
    </row>
    <row spans="1:3" r="5">
      <c t="s" s="4" r="A5">
        <v>294</v>
      </c>
      <c t="n" s="6" r="B5">
        <v>3437</v>
      </c>
      <c t="n" s="6" r="C5">
        <v>1194</v>
      </c>
    </row>
    <row spans="1:3" r="6">
      <c t="s" s="4" r="A6">
        <v>295</v>
      </c>
      <c t="n" s="6" r="B6">
        <v>3676</v>
      </c>
      <c t="n" s="6" r="C6">
        <v>1215</v>
      </c>
    </row>
    <row spans="1:3" r="7">
      <c t="s" s="4" r="A7">
        <v>296</v>
      </c>
      <c t="n" s="7" r="B7">
        <v>22263</v>
      </c>
      <c t="n" s="7" r="C7">
        <v>1282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80"/>
  </cols>
  <sheetData>
    <row spans="1:3" r="1">
      <c t="s" s="1" r="A1">
        <v>297</v>
      </c>
      <c t="s" s="2" r="B1">
        <v>298</v>
      </c>
      <c t="s" s="2" r="C1">
        <v>2</v>
      </c>
    </row>
    <row spans="1:3" r="2">
      <c t="s" s="3" r="A2">
        <v>299</v>
      </c>
    </row>
    <row spans="1:3" r="3">
      <c t="s" s="4" r="A3">
        <v>300</v>
      </c>
      <c t="n" s="7" r="B3">
        <v>100000000</v>
      </c>
    </row>
    <row spans="1:3" r="4">
      <c t="s" s="4" r="A4">
        <v>301</v>
      </c>
      <c t="n" s="6" r="B4">
        <v>80000000</v>
      </c>
    </row>
    <row spans="1:3" r="5">
      <c t="s" s="4" r="A5">
        <v>302</v>
      </c>
      <c t="n" s="7" r="B5">
        <v>20000000</v>
      </c>
    </row>
    <row spans="1:3" r="6">
      <c t="s" s="4" r="A6">
        <v>303</v>
      </c>
      <c t="s" s="4" r="B6">
        <v>304</v>
      </c>
    </row>
    <row spans="1:3" r="7">
      <c t="s" s="4" r="A7">
        <v>305</v>
      </c>
      <c t="s" s="4" r="B7">
        <v>306</v>
      </c>
    </row>
    <row spans="1:3" r="8">
      <c t="s" s="4" r="A8">
        <v>307</v>
      </c>
      <c t="s" s="4" r="B8">
        <v>308</v>
      </c>
    </row>
    <row spans="1:3" r="9">
      <c t="s" s="4" r="A9">
        <v>309</v>
      </c>
      <c t="s" s="4" r="C9">
        <v>310</v>
      </c>
    </row>
    <row spans="1:3" r="10">
      <c t="s" s="4" r="A10">
        <v>311</v>
      </c>
      <c t="s" s="4" r="C10">
        <v>312</v>
      </c>
    </row>
    <row spans="1:3" r="11">
      <c t="s" s="4" r="A11">
        <v>313</v>
      </c>
      <c t="s" s="4" r="C11">
        <v>314</v>
      </c>
    </row>
    <row spans="1:3" r="12">
      <c t="s" s="4" r="A12">
        <v>315</v>
      </c>
      <c t="s" s="4" r="C12">
        <v>316</v>
      </c>
    </row>
    <row spans="1:3" r="13">
      <c t="s" s="4" r="A13">
        <v>317</v>
      </c>
      <c t="n" s="7" r="C13">
        <v>0</v>
      </c>
    </row>
    <row spans="1:3" r="14">
      <c t="s" s="4" r="A14">
        <v>318</v>
      </c>
      <c t="n" s="7" r="C14">
        <v>0</v>
      </c>
    </row>
    <row spans="1:3" r="15">
      <c t="s" s="4" r="A15">
        <v>319</v>
      </c>
    </row>
    <row spans="1:3" r="16">
      <c t="s" s="3" r="A16">
        <v>299</v>
      </c>
    </row>
    <row spans="1:3" r="17">
      <c t="s" s="4" r="A17">
        <v>320</v>
      </c>
      <c t="s" s="4" r="B17">
        <v>32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2</v>
      </c>
      <c t="s" s="2" r="B1">
        <v>68</v>
      </c>
      <c t="s" s="2" r="D1">
        <v>1</v>
      </c>
    </row>
    <row spans="1:5" r="2">
      <c t="s" s="2" r="B2">
        <v>2</v>
      </c>
      <c t="s" s="2" r="C2">
        <v>69</v>
      </c>
      <c t="s" s="2" r="D2">
        <v>2</v>
      </c>
      <c t="s" s="2" r="E2">
        <v>69</v>
      </c>
    </row>
    <row spans="1:5" r="3">
      <c t="s" s="3" r="A3">
        <v>323</v>
      </c>
    </row>
    <row spans="1:5" r="4">
      <c t="s" s="4" r="A4">
        <v>257</v>
      </c>
      <c t="n" s="6" r="B4">
        <v>2776490</v>
      </c>
      <c t="n" s="6" r="C4">
        <v>2770909</v>
      </c>
      <c t="n" s="6" r="D4">
        <v>2776490</v>
      </c>
      <c t="n" s="6" r="E4">
        <v>2770909</v>
      </c>
    </row>
    <row spans="1:5" r="5">
      <c t="s" s="4" r="A5">
        <v>324</v>
      </c>
    </row>
    <row spans="1:5" r="6">
      <c t="s" s="3" r="A6">
        <v>323</v>
      </c>
    </row>
    <row spans="1:5" r="7">
      <c t="s" s="4" r="A7">
        <v>257</v>
      </c>
      <c t="n" s="6" r="B7">
        <v>1303007</v>
      </c>
      <c t="n" s="6" r="C7">
        <v>1825633</v>
      </c>
      <c t="n" s="6" r="D7">
        <v>1303007</v>
      </c>
      <c t="n" s="6" r="E7">
        <v>1825633</v>
      </c>
    </row>
    <row spans="1:5" r="8">
      <c t="s" s="4" r="A8">
        <v>325</v>
      </c>
    </row>
    <row spans="1:5" r="9">
      <c t="s" s="3" r="A9">
        <v>323</v>
      </c>
    </row>
    <row spans="1:5" r="10">
      <c t="s" s="4" r="A10">
        <v>257</v>
      </c>
      <c t="n" s="6" r="B10">
        <v>1473483</v>
      </c>
      <c t="n" s="6" r="C10">
        <v>945276</v>
      </c>
      <c t="n" s="6" r="D10">
        <v>1473483</v>
      </c>
      <c t="n" s="6" r="E10">
        <v>94527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6</v>
      </c>
      <c t="s" s="2" r="B1">
        <v>2</v>
      </c>
      <c t="s" s="2" r="C1">
        <v>25</v>
      </c>
    </row>
    <row spans="1:3" r="2">
      <c t="s" s="3" r="A2">
        <v>327</v>
      </c>
    </row>
    <row spans="1:3" r="3">
      <c t="s" s="4" r="A3">
        <v>328</v>
      </c>
      <c t="n" s="7" r="B3">
        <v>135465</v>
      </c>
      <c t="n" s="7" r="C3">
        <v>217687</v>
      </c>
    </row>
    <row spans="1:3" r="4">
      <c t="s" s="4" r="A4">
        <v>329</v>
      </c>
    </row>
    <row spans="1:3" r="5">
      <c t="s" s="3" r="A5">
        <v>327</v>
      </c>
    </row>
    <row spans="1:3" r="6">
      <c t="s" s="4" r="A6">
        <v>328</v>
      </c>
      <c t="n" s="6" r="B6">
        <v>90038</v>
      </c>
      <c t="n" s="6" r="C6">
        <v>114546</v>
      </c>
    </row>
    <row spans="1:3" r="7">
      <c t="s" s="4" r="A7">
        <v>330</v>
      </c>
    </row>
    <row spans="1:3" r="8">
      <c t="s" s="3" r="A8">
        <v>327</v>
      </c>
    </row>
    <row spans="1:3" r="9">
      <c t="s" s="4" r="A9">
        <v>328</v>
      </c>
      <c t="n" s="6" r="B9">
        <v>45427</v>
      </c>
      <c t="n" s="6" r="C9">
        <v>103141</v>
      </c>
    </row>
    <row spans="1:3" r="10">
      <c t="s" s="4" r="A10">
        <v>331</v>
      </c>
    </row>
    <row spans="1:3" r="11">
      <c t="s" s="3" r="A11">
        <v>327</v>
      </c>
    </row>
    <row spans="1:3" r="12">
      <c t="s" s="4" r="A12">
        <v>328</v>
      </c>
      <c t="n" s="6" r="B12">
        <v>110859</v>
      </c>
      <c t="n" s="6" r="C12">
        <v>149695</v>
      </c>
    </row>
    <row spans="1:3" r="13">
      <c t="s" s="4" r="A13">
        <v>332</v>
      </c>
    </row>
    <row spans="1:3" r="14">
      <c t="s" s="3" r="A14">
        <v>327</v>
      </c>
    </row>
    <row spans="1:3" r="15">
      <c t="s" s="4" r="A15">
        <v>328</v>
      </c>
      <c t="n" s="6" r="B15">
        <v>65432</v>
      </c>
      <c t="n" s="6" r="C15">
        <v>54954</v>
      </c>
    </row>
    <row spans="1:3" r="16">
      <c t="s" s="4" r="A16">
        <v>333</v>
      </c>
    </row>
    <row spans="1:3" r="17">
      <c t="s" s="3" r="A17">
        <v>327</v>
      </c>
    </row>
    <row spans="1:3" r="18">
      <c t="s" s="4" r="A18">
        <v>328</v>
      </c>
      <c t="n" s="6" r="B18">
        <v>45427</v>
      </c>
      <c t="n" s="6" r="C18">
        <v>94741</v>
      </c>
    </row>
    <row spans="1:3" r="19">
      <c t="s" s="4" r="A19">
        <v>334</v>
      </c>
    </row>
    <row spans="1:3" r="20">
      <c t="s" s="3" r="A20">
        <v>327</v>
      </c>
    </row>
    <row spans="1:3" r="21">
      <c t="s" s="4" r="A21">
        <v>328</v>
      </c>
      <c t="n" s="6" r="B21">
        <v>24606</v>
      </c>
      <c t="n" s="6" r="C21">
        <v>67992</v>
      </c>
    </row>
    <row spans="1:3" r="22">
      <c t="s" s="4" r="A22">
        <v>335</v>
      </c>
    </row>
    <row spans="1:3" r="23">
      <c t="s" s="3" r="A23">
        <v>327</v>
      </c>
    </row>
    <row spans="1:3" r="24">
      <c t="s" s="4" r="A24">
        <v>328</v>
      </c>
      <c t="n" s="7" r="B24">
        <v>24606</v>
      </c>
      <c t="n" s="6" r="C24">
        <v>59592</v>
      </c>
    </row>
    <row spans="1:3" r="25">
      <c t="s" s="4" r="A25">
        <v>336</v>
      </c>
    </row>
    <row spans="1:3" r="26">
      <c t="s" s="3" r="A26">
        <v>327</v>
      </c>
    </row>
    <row spans="1:3" r="27">
      <c t="s" s="4" r="A27">
        <v>328</v>
      </c>
      <c t="n" s="7" r="C27">
        <v>84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7</v>
      </c>
      <c t="s" s="2" r="B1">
        <v>2</v>
      </c>
      <c t="s" s="2" r="C1">
        <v>25</v>
      </c>
    </row>
    <row spans="1:3" r="2">
      <c t="s" s="3" r="A2">
        <v>338</v>
      </c>
    </row>
    <row spans="1:3" r="3">
      <c t="s" s="4" r="A3">
        <v>339</v>
      </c>
      <c t="n" s="6" r="B3">
        <v>6035724</v>
      </c>
      <c t="n" s="6" r="C3">
        <v>5137121</v>
      </c>
    </row>
    <row spans="1:3" r="4">
      <c t="s" s="4" r="A4">
        <v>340</v>
      </c>
    </row>
    <row spans="1:3" r="5">
      <c t="s" s="3" r="A5">
        <v>338</v>
      </c>
    </row>
    <row spans="1:3" r="6">
      <c t="s" s="4" r="A6">
        <v>339</v>
      </c>
      <c t="n" s="6" r="B6">
        <v>2470731</v>
      </c>
      <c t="n" s="6" r="C6">
        <v>1694077</v>
      </c>
    </row>
    <row spans="1:3" r="7">
      <c t="s" s="4" r="A7">
        <v>341</v>
      </c>
    </row>
    <row spans="1:3" r="8">
      <c t="s" s="3" r="A8">
        <v>338</v>
      </c>
    </row>
    <row spans="1:3" r="9">
      <c t="s" s="4" r="A9">
        <v>339</v>
      </c>
      <c t="n" s="6" r="B9">
        <v>788503</v>
      </c>
      <c t="n" s="6" r="C9">
        <v>788503</v>
      </c>
    </row>
    <row spans="1:3" r="10">
      <c t="s" s="4" r="A10">
        <v>325</v>
      </c>
    </row>
    <row spans="1:3" r="11">
      <c t="s" s="3" r="A11">
        <v>338</v>
      </c>
    </row>
    <row spans="1:3" r="12">
      <c t="s" s="4" r="A12">
        <v>339</v>
      </c>
      <c t="n" s="6" r="B12">
        <v>1473483</v>
      </c>
      <c t="n" s="6" r="C12">
        <v>969758</v>
      </c>
    </row>
    <row spans="1:3" r="13">
      <c t="s" s="4" r="A13">
        <v>342</v>
      </c>
    </row>
    <row spans="1:3" r="14">
      <c t="s" s="3" r="A14">
        <v>338</v>
      </c>
    </row>
    <row spans="1:3" r="15">
      <c t="s" s="4" r="A15">
        <v>339</v>
      </c>
      <c t="n" s="6" r="B15">
        <v>1303007</v>
      </c>
      <c t="n" s="6" r="C15">
        <v>168478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s>
  <sheetData>
    <row spans="1:8" r="1">
      <c t="s" s="1" r="A1">
        <v>343</v>
      </c>
      <c t="s" s="2" r="B1">
        <v>344</v>
      </c>
      <c t="s" s="2" r="C1">
        <v>345</v>
      </c>
      <c t="s" s="2" r="D1">
        <v>2</v>
      </c>
      <c t="s" s="2" r="E1">
        <v>69</v>
      </c>
      <c t="s" s="2" r="F1">
        <v>2</v>
      </c>
      <c t="s" s="2" r="G1">
        <v>69</v>
      </c>
      <c t="s" s="2" r="H1">
        <v>346</v>
      </c>
    </row>
    <row spans="1:8" r="2">
      <c t="s" s="3" r="A2">
        <v>347</v>
      </c>
    </row>
    <row spans="1:8" r="3">
      <c t="s" s="4" r="A3">
        <v>97</v>
      </c>
      <c t="n" s="7" r="D3">
        <v>5856000</v>
      </c>
      <c t="n" s="7" r="E3">
        <v>4260000</v>
      </c>
      <c t="n" s="7" r="F3">
        <v>13526000</v>
      </c>
      <c t="n" s="7" r="G3">
        <v>8049000</v>
      </c>
    </row>
    <row spans="1:8" r="4">
      <c t="s" s="4" r="A4">
        <v>348</v>
      </c>
      <c t="n" s="6" r="D4">
        <v>0</v>
      </c>
      <c t="n" s="6" r="F4">
        <v>31216</v>
      </c>
    </row>
    <row spans="1:8" r="5">
      <c t="s" s="4" r="A5">
        <v>349</v>
      </c>
    </row>
    <row spans="1:8" r="6">
      <c t="s" s="3" r="A6">
        <v>347</v>
      </c>
    </row>
    <row spans="1:8" r="7">
      <c t="s" s="4" r="A7">
        <v>350</v>
      </c>
      <c t="n" s="6" r="D7">
        <v>1162500</v>
      </c>
      <c t="n" s="6" r="F7">
        <v>1162500</v>
      </c>
    </row>
    <row spans="1:8" r="8">
      <c t="s" s="4" r="A8">
        <v>351</v>
      </c>
      <c t="n" s="6" r="H8">
        <v>4232500</v>
      </c>
    </row>
    <row spans="1:8" r="9">
      <c t="s" s="4" r="A9">
        <v>352</v>
      </c>
    </row>
    <row spans="1:8" r="10">
      <c t="s" s="3" r="A10">
        <v>347</v>
      </c>
    </row>
    <row spans="1:8" r="11">
      <c t="s" s="4" r="A11">
        <v>350</v>
      </c>
      <c t="n" s="6" r="D11">
        <v>1355171</v>
      </c>
      <c t="n" s="6" r="F11">
        <v>1355171</v>
      </c>
    </row>
    <row spans="1:8" r="12">
      <c t="s" s="4" r="A12">
        <v>351</v>
      </c>
      <c t="n" s="6" r="D12">
        <v>512568</v>
      </c>
      <c t="n" s="6" r="F12">
        <v>512568</v>
      </c>
    </row>
    <row spans="1:8" r="13">
      <c t="s" s="4" r="A13">
        <v>353</v>
      </c>
      <c t="n" s="6" r="B13">
        <v>1380949</v>
      </c>
      <c t="n" s="6" r="C13">
        <v>1134996</v>
      </c>
    </row>
    <row spans="1:8" r="14">
      <c t="s" s="4" r="A14">
        <v>354</v>
      </c>
      <c t="s" s="4" r="F14">
        <v>355</v>
      </c>
    </row>
    <row spans="1:8" r="15">
      <c t="s" s="4" r="A15">
        <v>356</v>
      </c>
    </row>
    <row spans="1:8" r="16">
      <c t="s" s="3" r="A16">
        <v>347</v>
      </c>
    </row>
    <row spans="1:8" r="17">
      <c t="s" s="4" r="A17">
        <v>357</v>
      </c>
      <c t="s" s="4" r="F17">
        <v>358</v>
      </c>
    </row>
    <row spans="1:8" r="18">
      <c t="s" s="4" r="A18">
        <v>359</v>
      </c>
      <c t="s" s="4" r="F18">
        <v>360</v>
      </c>
    </row>
    <row spans="1:8" r="19">
      <c t="s" s="4" r="A19">
        <v>361</v>
      </c>
    </row>
    <row spans="1:8" r="20">
      <c t="s" s="3" r="A20">
        <v>347</v>
      </c>
    </row>
    <row spans="1:8" r="21">
      <c t="s" s="4" r="A21">
        <v>97</v>
      </c>
      <c t="n" s="7" r="D21">
        <v>4990000</v>
      </c>
      <c t="n" s="6" r="E21">
        <v>2668000</v>
      </c>
      <c t="n" s="7" r="F21">
        <v>10863000</v>
      </c>
      <c t="n" s="6" r="G21">
        <v>3501000</v>
      </c>
    </row>
    <row spans="1:8" r="22">
      <c t="s" s="4" r="A22">
        <v>362</v>
      </c>
    </row>
    <row spans="1:8" r="23">
      <c t="s" s="3" r="A23">
        <v>347</v>
      </c>
    </row>
    <row spans="1:8" r="24">
      <c t="s" s="4" r="A24">
        <v>97</v>
      </c>
      <c t="n" s="6" r="D24">
        <v>866000</v>
      </c>
      <c t="n" s="7" r="E24">
        <v>1592000</v>
      </c>
      <c t="n" s="7" r="F24">
        <v>2663000</v>
      </c>
      <c t="n" s="7" r="G24">
        <v>4548000</v>
      </c>
    </row>
    <row spans="1:8" r="25">
      <c t="s" s="4" r="A25">
        <v>363</v>
      </c>
      <c t="n" s="7" r="F25">
        <v>11</v>
      </c>
    </row>
    <row spans="1:8" r="26">
      <c t="s" s="4" r="A26">
        <v>364</v>
      </c>
      <c t="n" s="7" r="D26">
        <v>31925000</v>
      </c>
      <c t="n" s="7" r="F26">
        <v>31925000</v>
      </c>
    </row>
    <row spans="1:8" r="27">
      <c t="s" s="4" r="A27">
        <v>365</v>
      </c>
      <c t="s" s="4" r="F27">
        <v>36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367</v>
      </c>
      <c t="s" s="2" r="B1">
        <v>1</v>
      </c>
    </row>
    <row spans="1:2" r="2">
      <c t="s" s="2" r="B2">
        <v>368</v>
      </c>
    </row>
    <row spans="1:2" r="3">
      <c t="s" s="3" r="A3">
        <v>347</v>
      </c>
    </row>
    <row spans="1:2" r="4">
      <c t="s" s="4" r="A4">
        <v>369</v>
      </c>
      <c t="n" s="6" r="B4">
        <v>959864</v>
      </c>
    </row>
    <row spans="1:2" r="5">
      <c t="s" s="4" r="A5">
        <v>370</v>
      </c>
      <c t="n" s="6" r="B5">
        <v>909549</v>
      </c>
    </row>
    <row spans="1:2" r="6">
      <c t="s" s="4" r="A6">
        <v>371</v>
      </c>
      <c t="n" s="6" r="B6">
        <v>-331389</v>
      </c>
    </row>
    <row spans="1:2" r="7">
      <c t="s" s="4" r="A7">
        <v>372</v>
      </c>
      <c t="n" s="6" r="B7">
        <v>-64541</v>
      </c>
    </row>
    <row spans="1:2" r="8">
      <c t="s" s="4" r="A8">
        <v>373</v>
      </c>
      <c t="n" s="6" r="B8">
        <v>14734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5"/>
  </cols>
  <sheetData>
    <row spans="1:4" r="1">
      <c t="s" s="1" r="A1">
        <v>374</v>
      </c>
      <c t="s" s="2" r="B1">
        <v>68</v>
      </c>
      <c t="s" s="2" r="C1">
        <v>1</v>
      </c>
      <c t="s" s="2" r="D1">
        <v>247</v>
      </c>
    </row>
    <row spans="1:4" r="2">
      <c t="s" s="2" r="B2">
        <v>2</v>
      </c>
      <c t="s" s="2" r="C2">
        <v>2</v>
      </c>
      <c t="s" s="2" r="D2">
        <v>25</v>
      </c>
    </row>
    <row spans="1:4" r="3">
      <c t="s" s="3" r="A3">
        <v>375</v>
      </c>
    </row>
    <row spans="1:4" r="4">
      <c t="s" s="4" r="A4">
        <v>376</v>
      </c>
      <c t="n" s="6" r="C4">
        <v>1684783</v>
      </c>
    </row>
    <row spans="1:4" r="5">
      <c t="s" s="4" r="A5">
        <v>377</v>
      </c>
      <c t="n" s="6" r="B5">
        <v>0</v>
      </c>
      <c t="n" s="6" r="C5">
        <v>31216</v>
      </c>
    </row>
    <row spans="1:4" r="6">
      <c t="s" s="4" r="A6">
        <v>378</v>
      </c>
      <c t="n" s="6" r="C6">
        <v>-141066</v>
      </c>
    </row>
    <row spans="1:4" r="7">
      <c t="s" s="4" r="A7">
        <v>379</v>
      </c>
      <c t="n" s="6" r="C7">
        <v>-271926</v>
      </c>
    </row>
    <row spans="1:4" r="8">
      <c t="s" s="4" r="A8">
        <v>380</v>
      </c>
      <c t="n" s="6" r="B8">
        <v>1303007</v>
      </c>
      <c t="n" s="6" r="C8">
        <v>1303007</v>
      </c>
      <c t="n" s="6" r="D8">
        <v>1684783</v>
      </c>
    </row>
    <row spans="1:4" r="9">
      <c t="s" s="4" r="A9">
        <v>381</v>
      </c>
      <c t="n" s="6" r="B9">
        <v>896918</v>
      </c>
      <c t="n" s="6" r="C9">
        <v>896918</v>
      </c>
    </row>
    <row spans="1:4" r="10">
      <c t="s" s="4" r="A10">
        <v>382</v>
      </c>
      <c t="n" s="9" r="C10">
        <v>17.31</v>
      </c>
    </row>
    <row spans="1:4" r="11">
      <c t="s" s="4" r="A11">
        <v>383</v>
      </c>
      <c t="n" s="10" r="C11">
        <v>19.37</v>
      </c>
    </row>
    <row spans="1:4" r="12">
      <c t="s" s="4" r="A12">
        <v>384</v>
      </c>
      <c t="n" s="10" r="C12">
        <v>3.71</v>
      </c>
    </row>
    <row spans="1:4" r="13">
      <c t="s" s="4" r="A13">
        <v>385</v>
      </c>
      <c t="n" s="10" r="C13">
        <v>30.59</v>
      </c>
    </row>
    <row spans="1:4" r="14">
      <c t="s" s="4" r="A14">
        <v>386</v>
      </c>
      <c t="n" s="9" r="B14">
        <v>16.06</v>
      </c>
      <c t="n" s="10" r="C14">
        <v>16.06</v>
      </c>
      <c t="n" s="9" r="D14">
        <v>17.31</v>
      </c>
    </row>
    <row spans="1:4" r="15">
      <c t="s" s="4" r="A15">
        <v>387</v>
      </c>
      <c t="n" s="9" r="B15">
        <v>13.59</v>
      </c>
      <c t="n" s="9" r="C15">
        <v>13.59</v>
      </c>
    </row>
    <row spans="1:4" r="16">
      <c t="s" s="4" r="A16">
        <v>388</v>
      </c>
      <c t="s" s="4" r="C16">
        <v>389</v>
      </c>
      <c t="s" s="4" r="D16">
        <v>390</v>
      </c>
    </row>
    <row spans="1:4" r="17">
      <c t="s" s="4" r="A17">
        <v>391</v>
      </c>
      <c t="s" s="4" r="C17">
        <v>392</v>
      </c>
    </row>
    <row spans="1:4" r="18">
      <c t="s" s="4" r="A18">
        <v>393</v>
      </c>
      <c t="n" s="7" r="B18">
        <v>13005</v>
      </c>
      <c t="n" s="7" r="C18">
        <v>13005</v>
      </c>
      <c t="n" s="7" r="D18">
        <v>13965</v>
      </c>
    </row>
    <row spans="1:4" r="19">
      <c t="s" s="4" r="A19">
        <v>394</v>
      </c>
      <c t="n" s="7" r="B19">
        <v>10516</v>
      </c>
      <c t="n" s="7" r="C19">
        <v>105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5</v>
      </c>
      <c t="s" s="2" r="B1">
        <v>68</v>
      </c>
      <c t="s" s="2" r="D1">
        <v>1</v>
      </c>
    </row>
    <row spans="1:5" r="2">
      <c t="s" s="2" r="B2">
        <v>2</v>
      </c>
      <c t="s" s="2" r="C2">
        <v>69</v>
      </c>
      <c t="s" s="2" r="D2">
        <v>2</v>
      </c>
      <c t="s" s="2" r="E2">
        <v>69</v>
      </c>
    </row>
    <row spans="1:5" r="3">
      <c t="s" s="3" r="A3">
        <v>396</v>
      </c>
    </row>
    <row spans="1:5" r="4">
      <c t="s" s="4" r="A4">
        <v>97</v>
      </c>
      <c t="n" s="7" r="B4">
        <v>5856</v>
      </c>
      <c t="n" s="7" r="C4">
        <v>4260</v>
      </c>
      <c t="n" s="7" r="D4">
        <v>13526</v>
      </c>
      <c t="n" s="7" r="E4">
        <v>8049</v>
      </c>
    </row>
    <row spans="1:5" r="5">
      <c t="s" s="4" r="A5">
        <v>397</v>
      </c>
    </row>
    <row spans="1:5" r="6">
      <c t="s" s="3" r="A6">
        <v>396</v>
      </c>
    </row>
    <row spans="1:5" r="7">
      <c t="s" s="4" r="A7">
        <v>97</v>
      </c>
      <c t="n" s="6" r="B7">
        <v>668</v>
      </c>
      <c t="n" s="6" r="C7">
        <v>302</v>
      </c>
      <c t="n" s="6" r="D7">
        <v>1488</v>
      </c>
      <c t="n" s="6" r="E7">
        <v>690</v>
      </c>
    </row>
    <row spans="1:5" r="8">
      <c t="s" s="4" r="A8">
        <v>398</v>
      </c>
    </row>
    <row spans="1:5" r="9">
      <c t="s" s="3" r="A9">
        <v>396</v>
      </c>
    </row>
    <row spans="1:5" r="10">
      <c t="s" s="4" r="A10">
        <v>97</v>
      </c>
      <c t="n" s="6" r="B10">
        <v>1112</v>
      </c>
      <c t="n" s="6" r="C10">
        <v>1756</v>
      </c>
      <c t="n" s="6" r="D10">
        <v>2768</v>
      </c>
      <c t="n" s="6" r="E10">
        <v>2827</v>
      </c>
    </row>
    <row spans="1:5" r="11">
      <c t="s" s="4" r="A11">
        <v>399</v>
      </c>
    </row>
    <row spans="1:5" r="12">
      <c t="s" s="3" r="A12">
        <v>396</v>
      </c>
    </row>
    <row spans="1:5" r="13">
      <c t="s" s="4" r="A13">
        <v>97</v>
      </c>
      <c t="n" s="6" r="B13">
        <v>2800</v>
      </c>
      <c t="n" s="6" r="C13">
        <v>1314</v>
      </c>
      <c t="n" s="6" r="D13">
        <v>6393</v>
      </c>
      <c t="n" s="6" r="E13">
        <v>2903</v>
      </c>
    </row>
    <row spans="1:5" r="14">
      <c t="s" s="4" r="A14">
        <v>400</v>
      </c>
    </row>
    <row spans="1:5" r="15">
      <c t="s" s="3" r="A15">
        <v>396</v>
      </c>
    </row>
    <row spans="1:5" r="16">
      <c t="s" s="4" r="A16">
        <v>97</v>
      </c>
      <c t="n" s="7" r="B16">
        <v>1276</v>
      </c>
      <c t="n" s="7" r="C16">
        <v>888</v>
      </c>
      <c t="n" s="7" r="D16">
        <v>2877</v>
      </c>
      <c t="n" s="7" r="E16">
        <v>162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spans="1:5" r="1">
      <c t="s" s="1" r="A1">
        <v>401</v>
      </c>
      <c t="s" s="2" r="B1">
        <v>68</v>
      </c>
      <c t="s" s="2" r="D1">
        <v>1</v>
      </c>
    </row>
    <row spans="1:5" r="2">
      <c t="s" s="2" r="B2">
        <v>2</v>
      </c>
      <c t="s" s="2" r="C2">
        <v>69</v>
      </c>
      <c t="s" s="2" r="D2">
        <v>2</v>
      </c>
      <c t="s" s="2" r="E2">
        <v>69</v>
      </c>
    </row>
    <row spans="1:5" r="3">
      <c t="s" s="3" r="A3">
        <v>347</v>
      </c>
    </row>
    <row spans="1:5" r="4">
      <c t="s" s="4" r="A4">
        <v>402</v>
      </c>
      <c t="s" s="4" r="B4">
        <v>403</v>
      </c>
      <c t="s" s="4" r="C4">
        <v>404</v>
      </c>
      <c t="s" s="4" r="D4">
        <v>403</v>
      </c>
      <c t="s" s="4" r="E4">
        <v>405</v>
      </c>
    </row>
    <row spans="1:5" r="5">
      <c t="s" s="4" r="A5">
        <v>406</v>
      </c>
      <c t="s" s="4" r="B5">
        <v>407</v>
      </c>
      <c t="s" s="4" r="C5">
        <v>408</v>
      </c>
      <c t="s" s="4" r="D5">
        <v>407</v>
      </c>
      <c t="s" s="4" r="E5">
        <v>409</v>
      </c>
    </row>
    <row spans="1:5" r="6">
      <c t="s" s="4" r="A6">
        <v>410</v>
      </c>
      <c t="s" s="4" r="B6">
        <v>411</v>
      </c>
      <c t="s" s="4" r="C6">
        <v>411</v>
      </c>
      <c t="s" s="4" r="D6">
        <v>411</v>
      </c>
      <c t="s" s="4" r="E6">
        <v>411</v>
      </c>
    </row>
    <row spans="1:5" r="7">
      <c t="s" s="4" r="A7">
        <v>412</v>
      </c>
      <c t="s" s="4" r="B7">
        <v>413</v>
      </c>
      <c t="s" s="4" r="C7">
        <v>413</v>
      </c>
      <c t="s" s="4" r="D7">
        <v>413</v>
      </c>
      <c t="s" s="4" r="E7">
        <v>4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3</v>
      </c>
      <c t="s" s="2" r="B1">
        <v>1</v>
      </c>
    </row>
    <row spans="1:3" r="2">
      <c t="s" s="2" r="B2">
        <v>2</v>
      </c>
      <c t="s" s="2" r="C2">
        <v>69</v>
      </c>
    </row>
    <row spans="1:3" r="3">
      <c t="s" s="3" r="A3">
        <v>94</v>
      </c>
    </row>
    <row spans="1:3" r="4">
      <c t="s" s="4" r="A4">
        <v>86</v>
      </c>
      <c t="n" s="7" r="B4">
        <v>-77583</v>
      </c>
      <c t="n" s="7" r="C4">
        <v>-70611</v>
      </c>
    </row>
    <row spans="1:3" r="5">
      <c t="s" s="3" r="A5">
        <v>95</v>
      </c>
    </row>
    <row spans="1:3" r="6">
      <c t="s" s="4" r="A6">
        <v>96</v>
      </c>
      <c t="n" s="6" r="B6">
        <v>11528</v>
      </c>
      <c t="n" s="6" r="C6">
        <v>7523</v>
      </c>
    </row>
    <row spans="1:3" r="7">
      <c t="s" s="4" r="A7">
        <v>97</v>
      </c>
      <c t="n" s="6" r="B7">
        <v>13526</v>
      </c>
      <c t="n" s="6" r="C7">
        <v>8049</v>
      </c>
    </row>
    <row spans="1:3" r="8">
      <c t="s" s="4" r="A8">
        <v>98</v>
      </c>
      <c t="n" s="6" r="B8">
        <v>215</v>
      </c>
    </row>
    <row spans="1:3" r="9">
      <c t="s" s="4" r="A9">
        <v>99</v>
      </c>
      <c t="n" s="6" r="C9">
        <v>171</v>
      </c>
    </row>
    <row spans="1:3" r="10">
      <c t="s" s="4" r="A10">
        <v>100</v>
      </c>
      <c t="n" s="6" r="C10">
        <v>105</v>
      </c>
    </row>
    <row spans="1:3" r="11">
      <c t="s" s="3" r="A11">
        <v>101</v>
      </c>
    </row>
    <row spans="1:3" r="12">
      <c t="s" s="4" r="A12">
        <v>102</v>
      </c>
      <c t="n" s="6" r="B12">
        <v>461</v>
      </c>
      <c t="n" s="6" r="C12">
        <v>-348</v>
      </c>
    </row>
    <row spans="1:3" r="13">
      <c t="s" s="4" r="A13">
        <v>103</v>
      </c>
      <c t="n" s="6" r="B13">
        <v>-6414</v>
      </c>
    </row>
    <row spans="1:3" r="14">
      <c t="s" s="4" r="A14">
        <v>31</v>
      </c>
      <c t="n" s="6" r="B14">
        <v>-3967</v>
      </c>
      <c t="n" s="6" r="C14">
        <v>-4756</v>
      </c>
    </row>
    <row spans="1:3" r="15">
      <c t="s" s="4" r="A15">
        <v>32</v>
      </c>
      <c t="n" s="6" r="B15">
        <v>3544</v>
      </c>
      <c t="n" s="6" r="C15">
        <v>-3255</v>
      </c>
    </row>
    <row spans="1:3" r="16">
      <c t="s" s="4" r="A16">
        <v>36</v>
      </c>
      <c t="n" s="6" r="B16">
        <v>-167</v>
      </c>
      <c t="n" s="6" r="C16">
        <v>-615</v>
      </c>
    </row>
    <row spans="1:3" r="17">
      <c t="s" s="4" r="A17">
        <v>39</v>
      </c>
      <c t="n" s="6" r="B17">
        <v>5550</v>
      </c>
      <c t="n" s="6" r="C17">
        <v>4269</v>
      </c>
    </row>
    <row spans="1:3" r="18">
      <c t="s" s="4" r="A18">
        <v>40</v>
      </c>
      <c t="n" s="6" r="B18">
        <v>7205</v>
      </c>
      <c t="n" s="6" r="C18">
        <v>4728</v>
      </c>
    </row>
    <row spans="1:3" r="19">
      <c t="s" s="4" r="A19">
        <v>104</v>
      </c>
      <c t="n" s="6" r="B19">
        <v>-1329</v>
      </c>
      <c t="n" s="6" r="C19">
        <v>2305</v>
      </c>
    </row>
    <row spans="1:3" r="20">
      <c t="s" s="4" r="A20">
        <v>41</v>
      </c>
      <c t="n" s="6" r="B20">
        <v>1439</v>
      </c>
      <c t="n" s="6" r="C20">
        <v>115</v>
      </c>
    </row>
    <row spans="1:3" r="21">
      <c t="s" s="4" r="A21">
        <v>42</v>
      </c>
      <c t="n" s="6" r="B21">
        <v>-3447</v>
      </c>
    </row>
    <row spans="1:3" r="22">
      <c t="s" s="4" r="A22">
        <v>105</v>
      </c>
      <c t="n" s="6" r="B22">
        <v>-49439</v>
      </c>
      <c t="n" s="6" r="C22">
        <v>-52320</v>
      </c>
    </row>
    <row spans="1:3" r="23">
      <c t="s" s="3" r="A23">
        <v>106</v>
      </c>
    </row>
    <row spans="1:3" r="24">
      <c t="s" s="4" r="A24">
        <v>107</v>
      </c>
      <c t="n" s="6" r="B24">
        <v>-14007</v>
      </c>
      <c t="n" s="6" r="C24">
        <v>-18911</v>
      </c>
    </row>
    <row spans="1:3" r="25">
      <c t="s" s="4" r="A25">
        <v>108</v>
      </c>
      <c t="n" s="6" r="B25">
        <v>-77445</v>
      </c>
    </row>
    <row spans="1:3" r="26">
      <c t="s" s="4" r="A26">
        <v>109</v>
      </c>
      <c t="n" s="6" r="B26">
        <v>100453</v>
      </c>
    </row>
    <row spans="1:3" r="27">
      <c t="s" s="4" r="A27">
        <v>110</v>
      </c>
      <c t="n" s="6" r="C27">
        <v>-531</v>
      </c>
    </row>
    <row spans="1:3" r="28">
      <c t="s" s="4" r="A28">
        <v>111</v>
      </c>
      <c t="n" s="6" r="B28">
        <v>9001</v>
      </c>
      <c t="n" s="6" r="C28">
        <v>-19442</v>
      </c>
    </row>
    <row spans="1:3" r="29">
      <c t="s" s="3" r="A29">
        <v>112</v>
      </c>
    </row>
    <row spans="1:3" r="30">
      <c t="s" s="4" r="A30">
        <v>113</v>
      </c>
      <c t="n" s="6" r="B30">
        <v>522</v>
      </c>
      <c t="n" s="6" r="C30">
        <v>4457</v>
      </c>
    </row>
    <row spans="1:3" r="31">
      <c t="s" s="4" r="A31">
        <v>114</v>
      </c>
      <c t="n" s="6" r="B31">
        <v>522</v>
      </c>
      <c t="n" s="6" r="C31">
        <v>249844</v>
      </c>
    </row>
    <row spans="1:3" r="32">
      <c t="s" s="4" r="A32">
        <v>115</v>
      </c>
      <c t="n" s="6" r="B32">
        <v>-39916</v>
      </c>
      <c t="n" s="6" r="C32">
        <v>178082</v>
      </c>
    </row>
    <row spans="1:3" r="33">
      <c t="s" s="4" r="A33">
        <v>116</v>
      </c>
      <c t="n" s="6" r="B33">
        <v>117763</v>
      </c>
      <c t="n" s="6" r="C33">
        <v>72080</v>
      </c>
    </row>
    <row spans="1:3" r="34">
      <c t="s" s="4" r="A34">
        <v>117</v>
      </c>
      <c t="n" s="6" r="B34">
        <v>77847</v>
      </c>
      <c t="n" s="6" r="C34">
        <v>250162</v>
      </c>
    </row>
    <row spans="1:3" r="35">
      <c t="s" s="3" r="A35">
        <v>118</v>
      </c>
    </row>
    <row spans="1:3" r="36">
      <c t="s" s="4" r="A36">
        <v>119</v>
      </c>
      <c t="n" s="6" r="B36">
        <v>331</v>
      </c>
    </row>
    <row spans="1:3" r="37">
      <c t="s" s="4" r="A37">
        <v>120</v>
      </c>
      <c t="n" s="7" r="B37">
        <v>5052</v>
      </c>
      <c t="n" s="6" r="C37">
        <v>5705</v>
      </c>
    </row>
    <row spans="1:3" r="38">
      <c t="s" s="4" r="A38">
        <v>121</v>
      </c>
    </row>
    <row spans="1:3" r="39">
      <c t="s" s="3" r="A39">
        <v>112</v>
      </c>
    </row>
    <row spans="1:3" r="40">
      <c t="s" s="4" r="A40">
        <v>122</v>
      </c>
      <c t="n" s="7" r="C40">
        <v>2453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N73"/>
  <sheetViews>
    <sheetView workbookViewId="0">
      <selection activeCell="A1" sqref="A1"/>
    </sheetView>
  </sheetViews>
  <sheetFormatPr baseColWidth="10" defaultRowHeight="15"/>
  <cols>
    <col customWidth="1" max="1" min="1" width="76"/>
    <col customWidth="1" max="2" min="2" width="24"/>
    <col customWidth="1" max="3" min="3" width="24"/>
    <col customWidth="1" max="4" min="4" width="21"/>
    <col customWidth="1" max="5" min="5" width="24"/>
    <col customWidth="1" max="6" min="6" width="21"/>
    <col customWidth="1" max="7" min="7" width="24"/>
    <col customWidth="1" max="8" min="8" width="21"/>
    <col customWidth="1" max="9" min="9" width="31"/>
    <col customWidth="1" max="10" min="10" width="21"/>
    <col customWidth="1" max="11" min="11" width="21"/>
    <col customWidth="1" max="12" min="12" width="21"/>
    <col customWidth="1" max="13" min="13" width="24"/>
    <col customWidth="1" max="14" min="14" width="17"/>
  </cols>
  <sheetData>
    <row spans="1:14" r="1">
      <c t="s" s="1" r="A1">
        <v>414</v>
      </c>
      <c t="s" s="2" r="B1">
        <v>415</v>
      </c>
      <c t="s" s="2" r="C1">
        <v>416</v>
      </c>
      <c t="s" s="2" r="D1">
        <v>417</v>
      </c>
      <c t="s" s="2" r="E1">
        <v>415</v>
      </c>
      <c t="s" s="2" r="F1">
        <v>418</v>
      </c>
      <c t="s" s="2" r="G1">
        <v>415</v>
      </c>
      <c t="s" s="2" r="H1">
        <v>208</v>
      </c>
      <c t="s" s="2" r="I1">
        <v>419</v>
      </c>
      <c t="s" s="2" r="J1">
        <v>208</v>
      </c>
      <c t="s" s="2" r="K1">
        <v>420</v>
      </c>
      <c t="s" s="2" r="L1">
        <v>421</v>
      </c>
      <c t="s" s="2" r="M1">
        <v>422</v>
      </c>
      <c t="s" s="2" r="N1">
        <v>423</v>
      </c>
    </row>
    <row spans="1:14" r="2">
      <c t="s" s="4" r="A2">
        <v>424</v>
      </c>
    </row>
    <row spans="1:14" r="3">
      <c t="s" s="3" r="A3">
        <v>425</v>
      </c>
    </row>
    <row spans="1:14" r="4">
      <c t="s" s="4" r="A4">
        <v>426</v>
      </c>
      <c t="n" s="6" r="C4">
        <v>48236</v>
      </c>
    </row>
    <row spans="1:14" r="5">
      <c t="s" s="4" r="A5">
        <v>427</v>
      </c>
      <c t="s" s="4" r="I5">
        <v>428</v>
      </c>
    </row>
    <row spans="1:14" r="6">
      <c t="s" s="4" r="A6">
        <v>429</v>
      </c>
      <c t="s" s="4" r="I6">
        <v>430</v>
      </c>
    </row>
    <row spans="1:14" r="7">
      <c t="s" s="4" r="A7">
        <v>431</v>
      </c>
      <c t="s" s="4" r="I7">
        <v>360</v>
      </c>
    </row>
    <row spans="1:14" r="8">
      <c t="s" s="4" r="A8">
        <v>432</v>
      </c>
      <c t="n" s="7" r="G8">
        <v>240000</v>
      </c>
      <c t="n" s="7" r="I8">
        <v>435000</v>
      </c>
    </row>
    <row spans="1:14" r="9">
      <c t="s" s="4" r="A9">
        <v>433</v>
      </c>
      <c t="n" s="7" r="C9">
        <v>86423</v>
      </c>
    </row>
    <row spans="1:14" r="10">
      <c t="s" s="4" r="A10">
        <v>434</v>
      </c>
      <c t="s" s="4" r="I10">
        <v>435</v>
      </c>
    </row>
    <row spans="1:14" r="11">
      <c t="s" s="4" r="A11">
        <v>436</v>
      </c>
      <c t="s" s="4" r="C11">
        <v>437</v>
      </c>
    </row>
    <row spans="1:14" r="12">
      <c t="s" s="4" r="A12">
        <v>438</v>
      </c>
    </row>
    <row spans="1:14" r="13">
      <c t="s" s="3" r="A13">
        <v>425</v>
      </c>
    </row>
    <row spans="1:14" r="14">
      <c t="s" s="4" r="A14">
        <v>439</v>
      </c>
      <c t="n" s="7" r="C14">
        <v>1205900</v>
      </c>
    </row>
    <row spans="1:14" r="15">
      <c t="s" s="4" r="A15">
        <v>440</v>
      </c>
    </row>
    <row spans="1:14" r="16">
      <c t="s" s="3" r="A16">
        <v>425</v>
      </c>
    </row>
    <row spans="1:14" r="17">
      <c t="s" s="4" r="A17">
        <v>429</v>
      </c>
      <c t="s" s="4" r="I17">
        <v>441</v>
      </c>
    </row>
    <row spans="1:14" r="18">
      <c t="s" s="4" r="A18">
        <v>431</v>
      </c>
      <c t="s" s="4" r="I18">
        <v>236</v>
      </c>
    </row>
    <row spans="1:14" r="19">
      <c t="s" s="4" r="A19">
        <v>434</v>
      </c>
      <c t="s" s="4" r="I19">
        <v>442</v>
      </c>
    </row>
    <row spans="1:14" r="20">
      <c t="s" s="4" r="A20">
        <v>443</v>
      </c>
    </row>
    <row spans="1:14" r="21">
      <c t="s" s="3" r="A21">
        <v>425</v>
      </c>
    </row>
    <row spans="1:14" r="22">
      <c t="s" s="4" r="A22">
        <v>426</v>
      </c>
      <c t="n" s="6" r="N22">
        <v>61591</v>
      </c>
    </row>
    <row spans="1:14" r="23">
      <c t="s" s="4" r="A23">
        <v>444</v>
      </c>
      <c t="s" s="4" r="I23">
        <v>445</v>
      </c>
    </row>
    <row spans="1:14" r="24">
      <c t="s" s="4" r="A24">
        <v>446</v>
      </c>
      <c t="s" s="4" r="I24">
        <v>447</v>
      </c>
    </row>
    <row spans="1:14" r="25">
      <c t="s" s="4" r="A25">
        <v>448</v>
      </c>
      <c t="n" s="7" r="F25">
        <v>3300000</v>
      </c>
    </row>
    <row spans="1:14" r="26">
      <c t="s" s="4" r="A26">
        <v>449</v>
      </c>
      <c t="n" s="6" r="F26">
        <v>1725000</v>
      </c>
      <c t="n" s="7" r="L26">
        <v>864000</v>
      </c>
    </row>
    <row spans="1:14" r="27">
      <c t="s" s="4" r="A27">
        <v>450</v>
      </c>
      <c t="n" s="7" r="F27">
        <v>9239000</v>
      </c>
    </row>
    <row spans="1:14" r="28">
      <c t="s" s="4" r="A28">
        <v>451</v>
      </c>
      <c t="s" s="4" r="I28">
        <v>452</v>
      </c>
    </row>
    <row spans="1:14" r="29">
      <c t="s" s="4" r="A29">
        <v>432</v>
      </c>
      <c t="n" s="7" r="G29">
        <v>634000</v>
      </c>
      <c t="n" s="7" r="H29">
        <v>634000</v>
      </c>
      <c t="n" s="7" r="I29">
        <v>1901000</v>
      </c>
      <c t="n" s="7" r="J29">
        <v>1901000</v>
      </c>
    </row>
    <row spans="1:14" r="30">
      <c t="s" s="4" r="A30">
        <v>453</v>
      </c>
    </row>
    <row spans="1:14" r="31">
      <c t="s" s="3" r="A31">
        <v>425</v>
      </c>
    </row>
    <row spans="1:14" r="32">
      <c t="s" s="4" r="A32">
        <v>450</v>
      </c>
      <c t="n" s="7" r="M32">
        <v>1020500</v>
      </c>
    </row>
    <row spans="1:14" r="33">
      <c t="s" s="4" r="A33">
        <v>454</v>
      </c>
      <c t="n" s="6" r="M33">
        <v>8164</v>
      </c>
    </row>
    <row spans="1:14" r="34">
      <c t="s" s="4" r="A34">
        <v>455</v>
      </c>
      <c t="s" s="4" r="I34">
        <v>456</v>
      </c>
    </row>
    <row spans="1:14" r="35">
      <c t="s" s="4" r="A35">
        <v>457</v>
      </c>
    </row>
    <row spans="1:14" r="36">
      <c t="s" s="3" r="A36">
        <v>425</v>
      </c>
    </row>
    <row spans="1:14" r="37">
      <c t="s" s="4" r="A37">
        <v>426</v>
      </c>
      <c t="n" s="6" r="B37">
        <v>123210</v>
      </c>
      <c t="n" s="6" r="E37">
        <v>123210</v>
      </c>
      <c t="n" s="6" r="G37">
        <v>123210</v>
      </c>
      <c t="n" s="6" r="I37">
        <v>123210</v>
      </c>
    </row>
    <row spans="1:14" r="38">
      <c t="s" s="4" r="A38">
        <v>449</v>
      </c>
      <c t="n" s="7" r="B38">
        <v>1771009</v>
      </c>
      <c t="n" s="7" r="E38">
        <v>1771009</v>
      </c>
      <c t="n" s="7" r="G38">
        <v>1771009</v>
      </c>
      <c t="n" s="7" r="I38">
        <v>1771009</v>
      </c>
    </row>
    <row spans="1:14" r="39">
      <c t="s" s="4" r="A39">
        <v>427</v>
      </c>
      <c t="s" s="4" r="I39">
        <v>458</v>
      </c>
    </row>
    <row spans="1:14" r="40">
      <c t="s" s="4" r="A40">
        <v>429</v>
      </c>
      <c t="s" s="4" r="I40">
        <v>459</v>
      </c>
    </row>
    <row spans="1:14" r="41">
      <c t="s" s="4" r="A41">
        <v>431</v>
      </c>
      <c t="s" s="4" r="I41">
        <v>224</v>
      </c>
    </row>
    <row spans="1:14" r="42">
      <c t="s" s="4" r="A42">
        <v>460</v>
      </c>
    </row>
    <row spans="1:14" r="43">
      <c t="s" s="3" r="A43">
        <v>425</v>
      </c>
    </row>
    <row spans="1:14" r="44">
      <c t="s" s="4" r="A44">
        <v>439</v>
      </c>
      <c t="n" s="7" r="B44">
        <v>2500000</v>
      </c>
    </row>
    <row spans="1:14" r="45">
      <c t="s" s="4" r="A45">
        <v>461</v>
      </c>
      <c t="n" s="10" r="I45">
        <v>83.42</v>
      </c>
    </row>
    <row spans="1:14" r="46">
      <c t="s" s="4" r="A46">
        <v>462</v>
      </c>
    </row>
    <row spans="1:14" r="47">
      <c t="s" s="3" r="A47">
        <v>425</v>
      </c>
    </row>
    <row spans="1:14" r="48">
      <c t="s" s="4" r="A48">
        <v>461</v>
      </c>
      <c t="n" s="10" r="I48">
        <v>70.51000000000001</v>
      </c>
    </row>
    <row spans="1:14" r="49">
      <c t="s" s="4" r="A49">
        <v>463</v>
      </c>
    </row>
    <row spans="1:14" r="50">
      <c t="s" s="3" r="A50">
        <v>425</v>
      </c>
    </row>
    <row spans="1:14" r="51">
      <c t="s" s="4" r="A51">
        <v>464</v>
      </c>
      <c t="n" s="6" r="B51">
        <v>53455</v>
      </c>
      <c t="n" s="6" r="E51">
        <v>53455</v>
      </c>
      <c t="n" s="6" r="G51">
        <v>53455</v>
      </c>
      <c t="n" s="6" r="I51">
        <v>53455</v>
      </c>
    </row>
    <row spans="1:14" r="52">
      <c t="s" s="4" r="A52">
        <v>465</v>
      </c>
    </row>
    <row spans="1:14" r="53">
      <c t="s" s="3" r="A53">
        <v>425</v>
      </c>
    </row>
    <row spans="1:14" r="54">
      <c t="s" s="4" r="A54">
        <v>461</v>
      </c>
      <c t="n" s="10" r="I54">
        <v>72.84</v>
      </c>
    </row>
    <row spans="1:14" r="55">
      <c t="s" s="4" r="A55">
        <v>466</v>
      </c>
    </row>
    <row spans="1:14" r="56">
      <c t="s" s="3" r="A56">
        <v>425</v>
      </c>
    </row>
    <row spans="1:14" r="57">
      <c t="s" s="4" r="A57">
        <v>461</v>
      </c>
      <c t="n" s="10" r="I57">
        <v>62.83</v>
      </c>
    </row>
    <row spans="1:14" r="58">
      <c t="s" s="4" r="A58">
        <v>467</v>
      </c>
    </row>
    <row spans="1:14" r="59">
      <c t="s" s="3" r="A59">
        <v>425</v>
      </c>
    </row>
    <row spans="1:14" r="60">
      <c t="s" s="4" r="A60">
        <v>444</v>
      </c>
      <c t="s" s="4" r="I60">
        <v>468</v>
      </c>
    </row>
    <row spans="1:14" r="61">
      <c t="s" s="4" r="A61">
        <v>469</v>
      </c>
      <c t="n" s="7" r="B61">
        <v>1841000</v>
      </c>
      <c t="n" s="7" r="E61">
        <v>1841000</v>
      </c>
      <c t="n" s="7" r="G61">
        <v>1841000</v>
      </c>
      <c t="n" s="7" r="I61">
        <v>1841000</v>
      </c>
    </row>
    <row spans="1:14" r="62">
      <c t="s" s="4" r="A62">
        <v>470</v>
      </c>
    </row>
    <row spans="1:14" r="63">
      <c t="s" s="3" r="A63">
        <v>425</v>
      </c>
    </row>
    <row spans="1:14" r="64">
      <c t="s" s="4" r="A64">
        <v>449</v>
      </c>
      <c t="n" s="7" r="D64">
        <v>1037000</v>
      </c>
      <c t="n" s="7" r="K64">
        <v>530550</v>
      </c>
    </row>
    <row spans="1:14" r="65">
      <c t="s" s="4" r="A65">
        <v>439</v>
      </c>
      <c t="n" s="6" r="D65">
        <v>1995550</v>
      </c>
    </row>
    <row spans="1:14" r="66">
      <c t="s" s="4" r="A66">
        <v>429</v>
      </c>
      <c t="s" s="4" r="I66">
        <v>471</v>
      </c>
    </row>
    <row spans="1:14" r="67">
      <c t="s" s="4" r="A67">
        <v>432</v>
      </c>
      <c t="n" s="6" r="G67">
        <v>407000</v>
      </c>
      <c t="n" s="7" r="H67">
        <v>377000</v>
      </c>
      <c t="n" s="7" r="I67">
        <v>1222000</v>
      </c>
      <c t="n" s="7" r="J67">
        <v>876000</v>
      </c>
    </row>
    <row spans="1:14" r="68">
      <c t="s" s="4" r="A68">
        <v>433</v>
      </c>
      <c t="n" s="7" r="D68">
        <v>172850</v>
      </c>
    </row>
    <row spans="1:14" r="69">
      <c t="s" s="4" r="A69">
        <v>440</v>
      </c>
    </row>
    <row spans="1:14" r="70">
      <c t="s" s="3" r="A70">
        <v>425</v>
      </c>
    </row>
    <row spans="1:14" r="71">
      <c t="s" s="4" r="A71">
        <v>432</v>
      </c>
      <c t="n" s="7" r="G71">
        <v>16000</v>
      </c>
      <c t="n" s="7" r="I71">
        <v>16000</v>
      </c>
    </row>
    <row spans="1:14" r="72">
      <c t="s" s="4" r="A72">
        <v>433</v>
      </c>
      <c t="n" s="7" r="E72">
        <v>22000</v>
      </c>
    </row>
    <row spans="1:14" r="73">
      <c t="s" s="4" r="A73">
        <v>436</v>
      </c>
      <c t="s" s="4" r="B73">
        <v>47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73</v>
      </c>
      <c t="s" s="2" r="B1">
        <v>68</v>
      </c>
      <c t="s" s="2" r="D1">
        <v>1</v>
      </c>
    </row>
    <row spans="1:6" r="2">
      <c t="s" s="2" r="B2">
        <v>2</v>
      </c>
      <c t="s" s="2" r="C2">
        <v>69</v>
      </c>
      <c t="s" s="2" r="D2">
        <v>2</v>
      </c>
      <c t="s" s="2" r="E2">
        <v>69</v>
      </c>
      <c t="s" s="2" r="F2">
        <v>25</v>
      </c>
    </row>
    <row spans="1:6" r="3">
      <c t="s" s="3" r="A3">
        <v>474</v>
      </c>
    </row>
    <row spans="1:6" r="4">
      <c t="s" s="4" r="A4">
        <v>475</v>
      </c>
      <c t="n" s="7" r="B4">
        <v>13101000</v>
      </c>
      <c t="n" s="7" r="C4">
        <v>4446000</v>
      </c>
      <c t="n" s="7" r="D4">
        <v>33581000</v>
      </c>
      <c t="n" s="7" r="E4">
        <v>8595000</v>
      </c>
    </row>
    <row spans="1:6" r="5">
      <c t="s" s="4" r="A5">
        <v>476</v>
      </c>
      <c t="n" s="6" r="B5">
        <v>1217000</v>
      </c>
      <c t="n" s="7" r="C5">
        <v>1302000</v>
      </c>
      <c t="n" s="6" r="D5">
        <v>3050000</v>
      </c>
      <c t="n" s="7" r="E5">
        <v>1302000</v>
      </c>
    </row>
    <row spans="1:6" r="6">
      <c t="s" s="4" r="A6">
        <v>102</v>
      </c>
      <c t="n" s="6" r="B6">
        <v>6817000</v>
      </c>
      <c t="n" s="6" r="D6">
        <v>6817000</v>
      </c>
      <c t="n" s="7" r="F6">
        <v>403000</v>
      </c>
    </row>
    <row spans="1:6" r="7">
      <c t="s" s="4" r="A7">
        <v>42</v>
      </c>
      <c t="n" s="6" r="B7">
        <v>295000</v>
      </c>
      <c t="n" s="6" r="D7">
        <v>295000</v>
      </c>
      <c t="n" s="6" r="F7">
        <v>3742000</v>
      </c>
    </row>
    <row spans="1:6" r="8">
      <c t="s" s="4" r="A8">
        <v>121</v>
      </c>
    </row>
    <row spans="1:6" r="9">
      <c t="s" s="3" r="A9">
        <v>474</v>
      </c>
    </row>
    <row spans="1:6" r="10">
      <c t="s" s="4" r="A10">
        <v>475</v>
      </c>
      <c t="n" s="7" r="B10">
        <v>13101000</v>
      </c>
      <c t="n" s="7" r="D10">
        <v>33581000</v>
      </c>
    </row>
    <row spans="1:6" r="11">
      <c t="s" s="4" r="A11">
        <v>477</v>
      </c>
      <c t="s" s="4" r="B11">
        <v>478</v>
      </c>
      <c t="s" s="4" r="C11">
        <v>479</v>
      </c>
      <c t="s" s="4" r="D11">
        <v>480</v>
      </c>
      <c t="s" s="4" r="E11">
        <v>481</v>
      </c>
    </row>
    <row spans="1:6" r="12">
      <c t="s" s="4" r="A12">
        <v>476</v>
      </c>
      <c t="n" s="7" r="B12">
        <v>1217000</v>
      </c>
      <c t="n" s="7" r="D12">
        <v>3050000</v>
      </c>
    </row>
    <row spans="1:6" r="13">
      <c t="s" s="4" r="A13">
        <v>102</v>
      </c>
      <c t="n" s="6" r="B13">
        <v>6817000</v>
      </c>
      <c t="n" s="6" r="D13">
        <v>6817000</v>
      </c>
      <c t="n" s="6" r="F13">
        <v>403000</v>
      </c>
    </row>
    <row spans="1:6" r="14">
      <c t="s" s="4" r="A14">
        <v>42</v>
      </c>
      <c t="n" s="6" r="B14">
        <v>295000</v>
      </c>
      <c t="n" s="6" r="D14">
        <v>295000</v>
      </c>
      <c t="n" s="6" r="F14">
        <v>3742000</v>
      </c>
    </row>
    <row spans="1:6" r="15">
      <c t="s" s="4" r="A15">
        <v>482</v>
      </c>
      <c t="n" s="6" r="B15">
        <v>0</v>
      </c>
      <c t="n" s="7" r="C15">
        <v>0</v>
      </c>
      <c t="n" s="6" r="D15">
        <v>0</v>
      </c>
      <c t="n" s="7" r="E15">
        <v>0</v>
      </c>
    </row>
    <row spans="1:6" r="16">
      <c t="s" s="4" r="A16">
        <v>225</v>
      </c>
    </row>
    <row spans="1:6" r="17">
      <c t="s" s="3" r="A17">
        <v>474</v>
      </c>
    </row>
    <row spans="1:6" r="18">
      <c t="s" s="4" r="A18">
        <v>475</v>
      </c>
      <c t="n" s="6" r="B18">
        <v>4446000</v>
      </c>
      <c t="n" s="6" r="C18">
        <v>4446000</v>
      </c>
      <c t="n" s="6" r="D18">
        <v>15031000</v>
      </c>
      <c t="n" s="6" r="E18">
        <v>8595000</v>
      </c>
    </row>
    <row spans="1:6" r="19">
      <c t="s" s="4" r="A19">
        <v>476</v>
      </c>
      <c t="n" s="6" r="C19">
        <v>1302000</v>
      </c>
      <c t="n" s="6" r="E19">
        <v>1302000</v>
      </c>
    </row>
    <row spans="1:6" r="20">
      <c t="s" s="4" r="A20">
        <v>229</v>
      </c>
    </row>
    <row spans="1:6" r="21">
      <c t="s" s="3" r="A21">
        <v>474</v>
      </c>
    </row>
    <row spans="1:6" r="22">
      <c t="s" s="4" r="A22">
        <v>228</v>
      </c>
      <c t="n" s="6" r="B22">
        <v>5000000</v>
      </c>
      <c t="n" s="6" r="D22">
        <v>12000000</v>
      </c>
    </row>
    <row spans="1:6" r="23">
      <c t="s" s="4" r="A23">
        <v>483</v>
      </c>
    </row>
    <row spans="1:6" r="24">
      <c t="s" s="3" r="A24">
        <v>474</v>
      </c>
    </row>
    <row spans="1:6" r="25">
      <c t="s" s="4" r="A25">
        <v>475</v>
      </c>
      <c t="n" s="6" r="B25">
        <v>3136000</v>
      </c>
      <c t="n" s="6" r="D25">
        <v>5380000</v>
      </c>
    </row>
    <row spans="1:6" r="26">
      <c t="s" s="4" r="A26">
        <v>484</v>
      </c>
    </row>
    <row spans="1:6" r="27">
      <c t="s" s="3" r="A27">
        <v>474</v>
      </c>
    </row>
    <row spans="1:6" r="28">
      <c t="s" s="4" r="A28">
        <v>475</v>
      </c>
      <c t="n" s="6" r="B28">
        <v>519000</v>
      </c>
      <c t="n" s="6" r="D28">
        <v>1170000</v>
      </c>
    </row>
    <row spans="1:6" r="29">
      <c t="s" s="4" r="A29">
        <v>485</v>
      </c>
    </row>
    <row spans="1:6" r="30">
      <c t="s" s="3" r="A30">
        <v>474</v>
      </c>
    </row>
    <row spans="1:6" r="31">
      <c t="s" s="4" r="A31">
        <v>475</v>
      </c>
      <c t="n" s="6" r="B31">
        <v>334000</v>
      </c>
      <c t="n" s="7" r="C31">
        <v>1057000</v>
      </c>
      <c t="n" s="6" r="D31">
        <v>1486000</v>
      </c>
      <c t="n" s="7" r="E31">
        <v>2369000</v>
      </c>
    </row>
    <row spans="1:6" r="32">
      <c t="s" s="4" r="A32">
        <v>102</v>
      </c>
      <c t="n" s="7" r="B32">
        <v>303000</v>
      </c>
      <c t="n" s="7" r="D32">
        <v>303000</v>
      </c>
      <c t="n" s="7" r="F32">
        <v>825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6</v>
      </c>
      <c t="s" s="2" r="B1">
        <v>1</v>
      </c>
    </row>
    <row spans="1:2" r="2">
      <c t="s" s="2" r="B2">
        <v>2</v>
      </c>
    </row>
    <row spans="1:2" r="3">
      <c t="s" s="3" r="A3">
        <v>124</v>
      </c>
    </row>
    <row spans="1:2" r="4">
      <c t="s" s="4" r="A4">
        <v>126</v>
      </c>
      <c t="s" s="4"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Nature of Business and Basis of</vt:lpstr>
      <vt:lpstr>Summary of Significant Accounti</vt:lpstr>
      <vt:lpstr>Significant Agreements</vt:lpstr>
      <vt:lpstr>Cash and Cash Equivalents</vt:lpstr>
      <vt:lpstr>Marketable Securities</vt:lpstr>
      <vt:lpstr>Restricted Cash</vt:lpstr>
      <vt:lpstr>Accounts Receivable and Allowan</vt:lpstr>
      <vt:lpstr>Inventory</vt:lpstr>
      <vt:lpstr>Property and Equipment</vt:lpstr>
      <vt:lpstr>Accrued Expenses</vt:lpstr>
      <vt:lpstr>Debt</vt:lpstr>
      <vt:lpstr>Net Loss Per Common Share</vt:lpstr>
      <vt:lpstr>Fair Value Measurements</vt:lpstr>
      <vt:lpstr>Stockholders' Equity</vt:lpstr>
      <vt:lpstr>Commitments and Contingencies</vt:lpstr>
      <vt:lpstr>Related Party Transactions</vt:lpstr>
      <vt:lpstr>Summary of Significant Accoun22</vt:lpstr>
      <vt:lpstr>Marketable Securities (Tables)</vt:lpstr>
      <vt:lpstr>Inventory (Tables)</vt:lpstr>
      <vt:lpstr>Property and Equipment (Tables)</vt:lpstr>
      <vt:lpstr>Accrued Expenses (Tables)</vt:lpstr>
      <vt:lpstr>Net Loss Per Common Share (Tabl</vt:lpstr>
      <vt:lpstr>Fair Value Measurements (Tables</vt:lpstr>
      <vt:lpstr>Stockholders' Equity (Tables)</vt:lpstr>
      <vt:lpstr>Significant Agreements - Additi</vt:lpstr>
      <vt:lpstr>Cash and Cash Equivalents - Add</vt:lpstr>
      <vt:lpstr>Marketable Securities - Summary</vt:lpstr>
      <vt:lpstr>Marketable Securities - Estimat</vt:lpstr>
      <vt:lpstr>Marketable Securities - Additio</vt:lpstr>
      <vt:lpstr>Restricted Cash - Additional In</vt:lpstr>
      <vt:lpstr>Accounts Receivable and Allow36</vt:lpstr>
      <vt:lpstr>Inventory - Summary of Inventor</vt:lpstr>
      <vt:lpstr>Property and Equipment - Proper</vt:lpstr>
      <vt:lpstr>Property and Equipment - Additi</vt:lpstr>
      <vt:lpstr>Accrued Expenses - Summary of A</vt:lpstr>
      <vt:lpstr>Debt - Additional Information (</vt:lpstr>
      <vt:lpstr>Net Loss Per Common Share - Pot</vt:lpstr>
      <vt:lpstr>Fair Value Measurements - Summa</vt:lpstr>
      <vt:lpstr>Stockholders' Equity - Schedule</vt:lpstr>
      <vt:lpstr>Stockholders' Equity - Addition</vt:lpstr>
      <vt:lpstr>Stockholders' Equity - Summary </vt:lpstr>
      <vt:lpstr>Stockholders' Equity - Summar47</vt:lpstr>
      <vt:lpstr>Stockholders' Equity - Recorded</vt:lpstr>
      <vt:lpstr>Stockholders' Equity - Weighted</vt:lpstr>
      <vt:lpstr>Commitments and Contingencies -</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17:20Z</dcterms:created>
  <dcterms:modified xmlns:dcterms="http://purl.org/dc/terms/" xmlns:xsi="http://www.w3.org/2001/XMLSchema-instance" xsi:type="dcterms:W3CDTF">2016-11-02T16:17:20Z</dcterms:modified>
  <dc:title xmlns:dc="http://purl.org/dc/elements/1.1/">Untitled</dc:title>
  <dc:description xmlns:dc="http://purl.org/dc/elements/1.1/"/>
  <dc:subject xmlns:dc="http://purl.org/dc/elements/1.1/"/>
  <cp:keywords/>
  <cp:category/>
</cp:coreProperties>
</file>